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Short Term Borrrowings"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Employee Savings Plan" sheetId="12" state="visible" r:id="rId12"/>
    <sheet xmlns:r="http://schemas.openxmlformats.org/officeDocument/2006/relationships" name="Commitments and Contingencies" sheetId="13" state="visible" r:id="rId13"/>
    <sheet xmlns:r="http://schemas.openxmlformats.org/officeDocument/2006/relationships" name="Contractual Guarantees and Inde" sheetId="14" state="visible" r:id="rId14"/>
    <sheet xmlns:r="http://schemas.openxmlformats.org/officeDocument/2006/relationships" name="Legal Proceedings" sheetId="15" state="visible" r:id="rId15"/>
    <sheet xmlns:r="http://schemas.openxmlformats.org/officeDocument/2006/relationships" name="Loss Per Share" sheetId="16" state="visible" r:id="rId16"/>
    <sheet xmlns:r="http://schemas.openxmlformats.org/officeDocument/2006/relationships" name="Details of Certain Financial St" sheetId="17" state="visible" r:id="rId17"/>
    <sheet xmlns:r="http://schemas.openxmlformats.org/officeDocument/2006/relationships" name="Subsequent Events" sheetId="18" state="visible" r:id="rId18"/>
    <sheet xmlns:r="http://schemas.openxmlformats.org/officeDocument/2006/relationships" name="Schedule II - Valuation and Qu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Loss Per Share (Tables)" sheetId="25" state="visible" r:id="rId25"/>
    <sheet xmlns:r="http://schemas.openxmlformats.org/officeDocument/2006/relationships" name="Details of Certain Financial _2" sheetId="26" state="visible" r:id="rId26"/>
    <sheet xmlns:r="http://schemas.openxmlformats.org/officeDocument/2006/relationships" name="The Company - Additional Inform"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come Taxes - Additional Infor" sheetId="30" state="visible" r:id="rId30"/>
    <sheet xmlns:r="http://schemas.openxmlformats.org/officeDocument/2006/relationships" name="Income Taxes - Benefit for Inco" sheetId="31" state="visible" r:id="rId31"/>
    <sheet xmlns:r="http://schemas.openxmlformats.org/officeDocument/2006/relationships" name="Income Taxes - Significant Comp"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Stockholders' Equity - Summar_3" sheetId="36" state="visible" r:id="rId36"/>
    <sheet xmlns:r="http://schemas.openxmlformats.org/officeDocument/2006/relationships" name="Stockholders' Equity - Summar_4" sheetId="37" state="visible" r:id="rId37"/>
    <sheet xmlns:r="http://schemas.openxmlformats.org/officeDocument/2006/relationships" name="Stockholders' Equity - Summar_5" sheetId="38" state="visible" r:id="rId38"/>
    <sheet xmlns:r="http://schemas.openxmlformats.org/officeDocument/2006/relationships" name="Stockholders' Equity - Summar_6" sheetId="39" state="visible" r:id="rId39"/>
    <sheet xmlns:r="http://schemas.openxmlformats.org/officeDocument/2006/relationships" name="Employee Savings Plan - Additio"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Loss Per Share - Schedule of An" sheetId="43" state="visible" r:id="rId43"/>
    <sheet xmlns:r="http://schemas.openxmlformats.org/officeDocument/2006/relationships" name="Loss Per Share - Additional Inf" sheetId="44" state="visible" r:id="rId44"/>
    <sheet xmlns:r="http://schemas.openxmlformats.org/officeDocument/2006/relationships" name="Details of Certain Financial _3" sheetId="45" state="visible" r:id="rId45"/>
    <sheet xmlns:r="http://schemas.openxmlformats.org/officeDocument/2006/relationships" name="Details of Certain Financial _4" sheetId="46" state="visible" r:id="rId46"/>
    <sheet xmlns:r="http://schemas.openxmlformats.org/officeDocument/2006/relationships" name="Details of Certain Financial _5" sheetId="47" state="visible" r:id="rId47"/>
    <sheet xmlns:r="http://schemas.openxmlformats.org/officeDocument/2006/relationships" name="Details of Certain Financial _6" sheetId="48" state="visible" r:id="rId48"/>
    <sheet xmlns:r="http://schemas.openxmlformats.org/officeDocument/2006/relationships" name="Details of Certain Financial _7" sheetId="49" state="visible" r:id="rId49"/>
    <sheet xmlns:r="http://schemas.openxmlformats.org/officeDocument/2006/relationships" name="Details of Certain Financial _8" sheetId="50" state="visible" r:id="rId50"/>
    <sheet xmlns:r="http://schemas.openxmlformats.org/officeDocument/2006/relationships" name="Details of Certain Financial _9" sheetId="51" state="visible" r:id="rId51"/>
    <sheet xmlns:r="http://schemas.openxmlformats.org/officeDocument/2006/relationships" name="Subsequent Events - Additional " sheetId="52" state="visible" r:id="rId52"/>
    <sheet xmlns:r="http://schemas.openxmlformats.org/officeDocument/2006/relationships" name="Schedule II - Valuation and Q_2" sheetId="53" state="visible" r:id="rId53"/>
  </sheets>
  <definedNames/>
  <calcPr calcId="124519" fullCalcOnLoad="1"/>
</workbook>
</file>

<file path=xl/sharedStrings.xml><?xml version="1.0" encoding="utf-8"?>
<sst xmlns="http://schemas.openxmlformats.org/spreadsheetml/2006/main" uniqueCount="684">
  <si>
    <t>Cover Page - USD ($) $ in Millions</t>
  </si>
  <si>
    <t>12 Months Ended</t>
  </si>
  <si>
    <t>Dec. 31, 2019</t>
  </si>
  <si>
    <t>Mar. 2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CON</t>
  </si>
  <si>
    <t>Entity Registrant Name</t>
  </si>
  <si>
    <t>SUPERCONDUCTOR TECHNOLOGIES INC</t>
  </si>
  <si>
    <t>Entity Central Index Key</t>
  </si>
  <si>
    <t>0000895665</t>
  </si>
  <si>
    <t>Current Fiscal Year End Date</t>
  </si>
  <si>
    <t>--12-31</t>
  </si>
  <si>
    <t>Entity Current Reporting Status</t>
  </si>
  <si>
    <t>Yes</t>
  </si>
  <si>
    <t>Entity Interactive Data Current</t>
  </si>
  <si>
    <t>Entity Filer Category</t>
  </si>
  <si>
    <t>Non-accelerated Filer</t>
  </si>
  <si>
    <t>Entity Shell Company</t>
  </si>
  <si>
    <t>Entity Small Business</t>
  </si>
  <si>
    <t>true</t>
  </si>
  <si>
    <t>Entity Emerging Growth Company</t>
  </si>
  <si>
    <t>Title of 12(b) Security</t>
  </si>
  <si>
    <t>Common stock</t>
  </si>
  <si>
    <t>Security Exchange Name</t>
  </si>
  <si>
    <t>NASDAQ</t>
  </si>
  <si>
    <t>Entity Address, State or Province</t>
  </si>
  <si>
    <t>TX</t>
  </si>
  <si>
    <t>Entity Common Stock, Shares Outstanding</t>
  </si>
  <si>
    <t>Entity Well-known Seasoned Issuer</t>
  </si>
  <si>
    <t>No</t>
  </si>
  <si>
    <t>Entity Voluntary Filers</t>
  </si>
  <si>
    <t>Entity Public Float</t>
  </si>
  <si>
    <t>Condensed Consolidated Balance Sheets - USD ($)</t>
  </si>
  <si>
    <t>Dec. 31, 2018</t>
  </si>
  <si>
    <t>Current Assets:</t>
  </si>
  <si>
    <t>Cash and cash equivalents</t>
  </si>
  <si>
    <t>Accounts receivable, net</t>
  </si>
  <si>
    <t>Inventory, net</t>
  </si>
  <si>
    <t>Prepaid expenses and other current assets</t>
  </si>
  <si>
    <t>Total Current Assets</t>
  </si>
  <si>
    <t>Property and equipment, net of accumulated depreciation of $12,958,000 and $12,172,000, respectively</t>
  </si>
  <si>
    <t>Patents, licenses and purchased technology, net of accumulated amortization of $1,071,000 and $1,026,000, respectively</t>
  </si>
  <si>
    <t>Operating lease assets</t>
  </si>
  <si>
    <t>Other assets</t>
  </si>
  <si>
    <t>Total Assets</t>
  </si>
  <si>
    <t>Current Liabilities:</t>
  </si>
  <si>
    <t>Accounts payable</t>
  </si>
  <si>
    <t>Accrued expenses</t>
  </si>
  <si>
    <t>Current lease liabilities</t>
  </si>
  <si>
    <t>Total Current Liabilities</t>
  </si>
  <si>
    <t>Long term lease liabilities</t>
  </si>
  <si>
    <t>Other long term liabilities</t>
  </si>
  <si>
    <t>Total Liabilities</t>
  </si>
  <si>
    <t>Commitments and contingencies (Notes 7 and 8)</t>
  </si>
  <si>
    <t xml:space="preserve"> </t>
  </si>
  <si>
    <t>Stockholders' Equity:</t>
  </si>
  <si>
    <t>Preferred stock, $.001 par value, 2,000,000 shares authorized, 328,925 and 330,787 issued and outstanding, respectively</t>
  </si>
  <si>
    <t>Common stock, $.001 par value, 250,000,000 shares authorized, 17,731,893 and 3,270,609 shares issued and outstanding, respectively</t>
  </si>
  <si>
    <t>Capital in excess of par value</t>
  </si>
  <si>
    <t>Accumulated deficit</t>
  </si>
  <si>
    <t>Total Stockholders' Equity</t>
  </si>
  <si>
    <t>Total Liabilities and Stockholders' Equity</t>
  </si>
  <si>
    <t>Condensed Consolidated Balance Sheets (Parenthetical) - USD ($)</t>
  </si>
  <si>
    <t>Statement of Financial Position [Abstract]</t>
  </si>
  <si>
    <t>Accumulated depreciation on property and equipment</t>
  </si>
  <si>
    <t>Accumulated amortization on Patents, licenses and purchased technolog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Dec. 31, 2017</t>
  </si>
  <si>
    <t>Total revenues</t>
  </si>
  <si>
    <t>Costs and expenses:</t>
  </si>
  <si>
    <t>Research and development</t>
  </si>
  <si>
    <t>Selling, general and administrative</t>
  </si>
  <si>
    <t>Total costs and expenses</t>
  </si>
  <si>
    <t>Loss from operations</t>
  </si>
  <si>
    <t>Other Income and Expense</t>
  </si>
  <si>
    <t>Adjustments to fair value of warrant derivatives</t>
  </si>
  <si>
    <t>Adjustment to warrant exercise price</t>
  </si>
  <si>
    <t>Other income</t>
  </si>
  <si>
    <t>Net loss</t>
  </si>
  <si>
    <t>Basic and diluted net loss per common share</t>
  </si>
  <si>
    <t>Basic and diluted weighted average number of common shares outstanding</t>
  </si>
  <si>
    <t>Commercial Product Revenues [Member]</t>
  </si>
  <si>
    <t>Cost of revenues</t>
  </si>
  <si>
    <t>Government Contract Revenues [Member]</t>
  </si>
  <si>
    <t>Consolidated Statements of Stockholders' Equity - USD ($)</t>
  </si>
  <si>
    <t>Total</t>
  </si>
  <si>
    <t>Series D Preferred Stock [Member]</t>
  </si>
  <si>
    <t>Series E Preferred Stock [Member]</t>
  </si>
  <si>
    <t>Convertible Preferred Stock [Member]</t>
  </si>
  <si>
    <t>Convertible Preferred Stock [Member]Series D Preferred Stock [Member]</t>
  </si>
  <si>
    <t>Convertible Preferred Stock [Member]Series E Preferred Stock [Member]</t>
  </si>
  <si>
    <t>Common Stock [Member]</t>
  </si>
  <si>
    <t>Common Stock [Member]Series D Preferred Stock [Member]</t>
  </si>
  <si>
    <t>Common Stock [Member]Series E Preferred Stock [Member]</t>
  </si>
  <si>
    <t>Capital in Excess of Par Value [Member]</t>
  </si>
  <si>
    <t>Capital in Excess of Par Value [Member]Series E Preferred Stock [Member]</t>
  </si>
  <si>
    <t>Accumulated Deficit [Member]</t>
  </si>
  <si>
    <t>Beginning balance at Dec. 31, 2016</t>
  </si>
  <si>
    <t>Beginning balance, Shares at Dec. 31, 2016</t>
  </si>
  <si>
    <t>Issuance of common stock (net of costs) from exercise of outstanding warrants</t>
  </si>
  <si>
    <t>Issuance of common stock (net of costs) from exercise of outstanding warrants, Shares</t>
  </si>
  <si>
    <t>Conversion of preferred stock to common stock</t>
  </si>
  <si>
    <t>Conversion of preferred stock to common stock, shares</t>
  </si>
  <si>
    <t>Stock-based compensation</t>
  </si>
  <si>
    <t>Stock-based compensation, Shares</t>
  </si>
  <si>
    <t>Ending balance at Dec. 31, 2017</t>
  </si>
  <si>
    <t>Ending balance, Shares at Dec. 31, 2017</t>
  </si>
  <si>
    <t>Issuance of preferred stock, Shares</t>
  </si>
  <si>
    <t>Issuance of common stock (net of costs)</t>
  </si>
  <si>
    <t>Issuance of common stock (net of costs), Shares</t>
  </si>
  <si>
    <t>Warrant Exercises,Shares</t>
  </si>
  <si>
    <t>Cancellation of shares from reverse stock split, Shares</t>
  </si>
  <si>
    <t>Ending balance at Dec. 31, 2018</t>
  </si>
  <si>
    <t>Ending balance, Shares at Dec. 31, 2018</t>
  </si>
  <si>
    <t>Conversion of prefunded warrants to common stock</t>
  </si>
  <si>
    <t>Conversion of prefunded warrants to common stock, Shares</t>
  </si>
  <si>
    <t>Warrant Exercises</t>
  </si>
  <si>
    <t>Ending balance at Dec. 31, 2019</t>
  </si>
  <si>
    <t>Ending balance, Shares at Dec. 31, 2019</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Adjustments to warrant exercise price</t>
  </si>
  <si>
    <t>Changes in assets and liabilities:</t>
  </si>
  <si>
    <t>Accounts receivable</t>
  </si>
  <si>
    <t>Inventory</t>
  </si>
  <si>
    <t>Patents and licenses</t>
  </si>
  <si>
    <t>Accounts payable, accrued expenses and other liabilities</t>
  </si>
  <si>
    <t>Net cash used in operating activities</t>
  </si>
  <si>
    <t>CASH FLOWS FROM INVESTING ACTIVITIES:</t>
  </si>
  <si>
    <t>Purchase of property and equipment</t>
  </si>
  <si>
    <t>Net cash used in investing activities</t>
  </si>
  <si>
    <t>CASH FLOWS FROM FINANCING ACTIVITIES:</t>
  </si>
  <si>
    <t>Net proceeds from sale of common, prefunded warrants and preferred stock</t>
  </si>
  <si>
    <t>Net proceeds from exercise of warrants</t>
  </si>
  <si>
    <t>Net cash provided by financing activities</t>
  </si>
  <si>
    <t>Net increase (decrease) in cash and cash equivalents</t>
  </si>
  <si>
    <t>Cash and cash equivalents at beginning of year</t>
  </si>
  <si>
    <t>Cash and cash equivalents at end of year</t>
  </si>
  <si>
    <t>The Company</t>
  </si>
  <si>
    <t>Organization, Consolidation and Presentation of Financial Statements [Abstract]</t>
  </si>
  <si>
    <t>Company</t>
  </si>
  <si>
    <t>Note 1 — The Company Superconductor Technologies Inc. (together with our subsidiaries, “we” or “us”) was incorporated in Delaware on May 11, 1987. We developed and produced high temperature superconducting (HTS) materials and associated technologies. We have generated more than 100 patents as well as proprietary trade secrets and manufacturing expertise. We are now leveraging our key enabling technologies in HTS materials and cryogenics, to pursue emerging opportunities in the electrical grid and in equipment platforms that utilize electrical circuits. In January 2012, we took possession of a facility in Austin, Texas and have moved our HTS wire processes and our research and development to Austin. Our initial superconducting products were completed in 1998, and we began delivery to a number of wireless network providers. In the following 13 years, our cost reducing efforts led to the invention of our proprietary, high-yield and high throughput HTS material deposition manufacturing process. Since 2010 we have focused our research and development efforts on adapting our successful HTS materials deposition techniques to the production of our HTS Conductus ® Historically, we used research and development contracts as a source of funds for our commercial technology development. Although we are not currently involved as either a contractor or subcontractor on contracts with the U.S. government, in November 2016, we were selected as the prime recipient of a $4.5 million program award provided by the U.S. Department of Energy and, in June 2017, the related contract was finalized and we have now commenced work under that contract. On October 29, 2019, we announced that our Board of Directors, supported by its management team, had commenced a process to explore strategic alternatives focused on maximizing shareholder value. Strategic alternatives considered included, among others, a strategic investment financing which would allow the company to pursue its current business plan to commercialize the Conductus wire platform,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 On February 26, 2020, we entered into a definitive merger agreement with Allied Integral United, Inc. (“Clearday”), a privately-held company dedicated to delivering next generation longevity care and wellness services, whereby a wholly-owned subsidiary of STI will merge with and into Clearday in a stock-for-stock Upon completion of the merger, we will change our name to Clearday, Inc. The merged company will focus on the development of Clearday’s non-residential non-residential</t>
  </si>
  <si>
    <t>Summary of Significant Accounting Policies</t>
  </si>
  <si>
    <t>Accounting Policies [Abstract]</t>
  </si>
  <si>
    <t xml:space="preserve">Note 2 — Summary of Significant Accounting Policies Basis of Presentation We have incurred significant net losses since our inception and have an accumulated deficit of $329 million. In 2019, we incurred a net loss of $9.2 million and had negative cash flows from operations of $8.8 million. In 2018, we had an accumulated deficit of $319.7 million, a net loss of $8.1 million and negative cash flows from operations of $6.9 million. At December 31, 2019, we had $0.7 million in cash. From March 3, 2020 through March 16 2020 Our plans regarding improving our future liquidity will require us to successfully implement our ® On February 26, 2020, we entered into a definitive merger agreement with Allied Integral United, Inc. (“Clearday”), a privately-held company dedicated to delivering next generation longevity care and wellness services, whereby a wholly-owned subsidiary of STI will merge with and into Clearday in a stock-for-stock non-residential non-residential The accompanying consolidated financial statements do not include any adjustments that may result from the outcome of the uncertainties set forth above. In 2019, we undertook steps to reduce our ongoing operating costs and we raised net cash proceeds of $3.9 million from the sale of our common and preferred shares and warrants. On July 24, 2018, we effected a 1-for-10 pre-Second On July 19, 2016, we effected a 1-for-15 pre-Reverse Share and per share data included in the Notes to Consolidated Financial Statements have been retroactively adjusted, as applicable, for the effect of the reverse stock splits. Certain of the information contained in the documents incorporated by reference herein and therein present information on our common stock on a pre-reverse Recent Accounting Pronouncements Effective January 1, 2018, we adopted the Financial Accounting Standards Board (“FASB”) issued Accounting Standards Update (“ASU”) No. 2014-09, Revenue from Contracts with Customers (Topic 606). re In February 2016, the FASB issued ASU 2016-02, Leases (Topic 842) 2016-02 right-of-use 2016-02 2016-02 applied recorded right-of-use elected right-of-use Effective January 1, 2018, the Company adopted the FASB issued ASU No. 2016-15, Statement of Cash Flows (Topic 230): Classification of Certain Cash Receipts and Cash Payments In July 2017, the FASB issued ASU 2017-11, Earnings Per Shares (Topic 260), Distinguishing Liabilities from Equity (Topic 480) and Derivatives and Hedging (Topic 815) 2017-11 815-40. 815-40 2017-11 The adoption of this ASU did not have a material In August 2018, the FASB issued ASU 2018-13, Disclosure Framework — Changes to the Disclosure Requirements for Fair Value Measurements Principles of Consolidation The consolidated financial statements include the accounts of Superconductor Technologies Inc. and its wholly owned subsidiaries. All significant intercompany transactions have been eliminated from the consolidated financial statements. Cash and Cash Equivalents Cash and cash equivalents consist of highly liquid investments with original maturities of three months or less. Cash and cash equivalents are maintained with what management believes to be quality financial institutions and exceed FDIC limits. Historically, we have not experienced any losses due to such concentration of credit risk. 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off-balance-sheet Revenue Recognition On January 1, 2018, we adopted ASC Topic 606, Revenue from Contracts with Customers Commercial and government contract revenues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 significant effect on our financial position, results of operations or cash flows. Shipping and Handling Fees and Costs Shipping and handling fees billed to customers are included in net commercial product revenues. Shipping and handling fees associated with freight are generally included in cost of commercial product revenues. Warranties We offer warranties generally ranging from one 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 Research and Development Costs Research and development costs are charged to expense as incurred and include salary, facility, depreciation and material expenses. Research and development costs are charged to research and development expense. Inventories Inventories are stated at the lower of cost or net realizable value, with costs primarily determined using standard costs, which approximate actual costs utilizing the first-in, first-out 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operations as incurred. When property or equipment is retired or otherwise disposed of, the related cost and accumulated depreciation are removed from the accounts. There were no disposals in 2018 or 2019. Patents, Licenses and Purchased Technology Patents and licenses are recorded at cost and are amortized using the straight-line method over the shorter of their estimated useful lives or approximately seventeen years. Long-Lived Asse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 lived assets for recoverability in each of the last three years and did not believe there was any impairment. The accompanying consolidated financial statements do not include any adjustments that may result from the outcome of these uncertainties. 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more-likely-than-not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No liabilities for uncertain tax positions were recorded in the current year. No interest or penalties on uncertain tax positions have been expensed to date. We are not under examination by any taxing authorities. The federal statute of limitations for examination of us is open for 2016 and subsequent filings. Additionally, the statute of limitations for examination of our net operating loss carryforwards is open for a 20 year period subsequent to each loss year. We implemented ASU 2016-09 2016-09, Marketing Costs All costs related to marketing and advertising our products are charged to operations as incurred or at the time the advertising takes place. Advertising costs were not material in each of the three years in the period ended December 31, 2019. 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 Stock-based Compensation Expense We have in effect several equity incentive plans under which stock options and awards have been granted to employees and non-employee The following table presents details of total stock-based compensation expense that is included in each functional line item on our consolidated statements of operations: 2019 2018 2017 Cost of Commercial product revenues $ 3,000 $ 3,000 $ 1,000 Research and development 10,000 12,000 47,000 Selling, general and administrative 74,000 69,000 293,000 $ 87,000 $ 84,000 $ 341,000 The impact to the consolidated statements of operations for 2019, 2018 and 2017 on basic and diluted earnings per share was $0.01, $0.04 and $0.32, respectively. No stock compensation cost was capitalized during the three year period ended December 31, 2019. Use of Estimates The preparation of consolidated financial statements in conformity with generally accepted accounting principles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in the preparation of the consolidated financial statements relate to the assessment of the carrying amount of accounts receivable, inventory, fixed assets, intangibles, fair value of options and warrants, estimated provisions for warranty costs, accruals for restructuring and lease abandonment costs, contract revenues, income taxes and disclosures related to the litigation. Actual results could differ from those estimates and such differences may be material to the consolidated financial statements. Fair Value of Financial Instruments We have estimated the fair value amounts of our financial instruments using the available market information and valuation methodologies considered appropriate. We determined the book value of our cash and cash equivalents, accounts receivable, and other current assets and other current liabilities as of December 31, 2019 and December 31, 2018 approximate fair value. The fair value of our warrant derivative liability was estimated using the Binomial Lattice option valuation model. 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 Fair Value Measurement and Disclosure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air value of our warrant liabilities was determined based on level 3 inputs. These derivative liabilities, which expired in August 2018 and had no value at December 31, 2018 or December 31, 2019, were adjusted to reflect fair value at each period end, with any increase or decrease in the fair value being recorded in results of operations as Adjustment to Fair Value of Derivatives. See Note 5 — Stockholders Equity — Warrants Comprehensive Income We have no items of other comprehensive income in any period and consequently have not included a Statement of Comprehensive Income. 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As discussed in this Report, we are adapting our unique HTS material deposition techniques to produce our energy efficient, cost-effective and high performance Conductus wire. Certain Risks and Uncertainties Our long-term prospects are dependent upon the successful commercialization and market acceptance of our Conductus wire products. We do not currently have a customer buying significant amounts of our wire products. With respect to our Conductus wire business, we expect to also have some customer concentration in that business as we continue to commercialize our wire product. The loss of or reduction in sales, or the inability to collect outstanding accounts receivable, from any significant customer could have a material adverse effect on our business, financial condition, results of operations and cash flows. We currently rely on a limited number of suppliers for key components of our products. The loss of any of these suppliers could have material adverse effect on our business, financial condition, results of operations and cash flows. 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For more risks of our business, see Item 1A, “Risk Factors” in this Report and other filings with the Securities and Exchange Commission. </t>
  </si>
  <si>
    <t>Short Term Borrrowings</t>
  </si>
  <si>
    <t>Debt Disclosure [Abstract]</t>
  </si>
  <si>
    <t>Short Term Borrowings</t>
  </si>
  <si>
    <t xml:space="preserve">Note 3 — Short Term Borrowings None </t>
  </si>
  <si>
    <t>Income Taxes</t>
  </si>
  <si>
    <t>Income Tax Disclosure [Abstract]</t>
  </si>
  <si>
    <t>Note 4 — Income Taxes We incurred a net loss in each year of operation since inception resulting in no current or deferred tax expense for 2019, 2018 or 2017. Due to our operating losses, the 2017 Tax Act did not impact our 2018 operating results or income tax expense. The primary impact of the 2017 Tax Act was the re-measurement As of December 31, 2019 The benefit for income taxes differs from the amount obtained by applying the federal statutory income tax rate to loss before benefit for income taxes for 2019 2018 2017 201 9 2018 2017 Tax benefit computed at federal statutory rate 21.0 % 21.0 % 34.0 % Increase (decrease) in taxes due to: Change in tax rate under tax reform — — (13.0 ) Change in valuation allowance (21.0 ) (21.0 ) (21.0 ) — % — % — % The significant components of deferred tax assets (liabilities) at December 31 are as follows: 2019 2018 Loss carryforwards $ 3,662,000 $ 4,355,000 Depreciation &amp; Amortization 684,000 826,000 Stock Option Compensation 394,000 376,000 Other 132,000 127,000 Less: valuation allowance (4,872,000 ) (5,686,000 ) $ — $ — As of December 31, 2019 of which $325 million expire in the years 2020 through 2038. Of these amounts, $66.9 million resulted from the acquisition of Conductus. We also had $8.4 million of Federal net operating losses from the 2018 tax year and $3.5 million from the 2019 tax year which do not expire, but are subject to an annual limitation under section 382 discussed below. We also had $17.9 million of Federal net operating losses from post 2017 years which do not expire. Under the Internal Revenue Code change of control limitations, a maximum of $17.9 million will be available for reduction of future taxable income. Due to the uncertainty surrounding their realization, we have recorded a full valuation allowance against our net deferred tax assets. Accordingly, no deferred tax asset has been recorded in the accompanying balance sheet. The valuation allowance decreased by $81 4 increased by $1,780,000 in 2018. Section 382 of the Internal Revenue Code imposes an annual limitation on the utilization of net operating loss carryforwards based on a statutory rate of return (usually the “applicable federal funds rate,” as defined in the Internal Revenue Code) and the value of the corporation at the time of a “change of ownership” as defined by Section 382. We had changes in ownership in August 1999, December 2002, June 2009, August 2013, December 2016 and May 2019. In addition, we acquired the right to Conductus’ net operating losses, which are also subject to the limitations imposed by Section 382. Conductus underwent seven and May 2019. Therefore, the ability to utilize Conductus’ and our net operating loss carryforwards of $337 million which were incurred prior to the 2019</t>
  </si>
  <si>
    <t>Stockholders' Equity</t>
  </si>
  <si>
    <t>Equity [Abstract]</t>
  </si>
  <si>
    <t xml:space="preserve">Note 5 — Stockholders’ Equity Public Offerings We have historically financed our operations through a combination of cash on hand, cash provided from operations, equipment lease financings, available borrowings under bank lines of credit and both private and public equity offerings. On October 10, 2019 we completed a public offering of an aggregate of 11,834,000 shares of our common stock (or common stock equivalents) and warrants to purchase an aggregate of 11,834,000 shares of common stock with gross proceeds to us of approximately $3.0 million. The warrants are exercisable for five years at an exercise price equal to the public offering price. The offering was priced at $0.25 per share of common stock. The net proceeds to us from the offering, after deducting the placement agent fees and our estimated offering expenses, was approximately $2.4 million. On May 23, 2019 we completed a public offering of an aggregate of 1,700,000 shares of our common stock with gross proceeds to us of $1.7 million. The offering was priced at $1.00 per share of common stock. The net proceeds to us from the offering, after deducting the placement agent fees and our estimated offering expenses, was approximately $1.4 million. On July 30, 2018 we completed a public offering of an aggregate of 2,571,429 shares of our common stock (or common stock equivalents) and warrants to purchase an aggregate of 2,571,429 shares of common stock with gross proceeds to us of $9.0 million. The net proceeds to us from the offering, after deducting the placement agent fees and our estimated offering expenses, was $7.98 million. The offering was priced at $3.50 per share of common stock (or common stock equivalent), with each share of common stock (or common stock equivalent) sold with one five-year warrant to purchase one share of common stock, at an exercise price of $3.50 per share. In connection with the offering, we issued 1,390,000 shares of our common stock at a price of $3.50 per share, with each share of common stock coupled with a five year warrant to purchase one share of common stock, at an exercise price of $3.50 (the “Warrants”). These securities were offered in the form of a Class A Unit but were immediately separable and were issued separately at the closing. For certain investors who would otherwise hold more than 4.99% (or at the election of a purchaser, 9.99%) of our common stock following the registered offering, we issued to such investors an aggregate of 4,135.0015 Class B Units (equivalent to 1,181,429 shares of our common stock), consisting of shares of a new class of preferred stock designated Series E Convertible Preferred Stock with a stated value of $1,000 and which are convertible into our common stock at a conversion price equal to $3.50 per share of common stock, together with an equivalent number of Warrants in the same form and economic terms based on the related purchase price as the purchasers of the Class A Units (the “Class B Units” and together with the “Class A Units”, the “Units”). These securities offered in the form of a Class B Unit were immediately separable and were issued separately at the closing. At September 29, 2018, 1,573.0015 Series E Convertible Preferred Stock had been converted into 449,429 shares of common stock and 2,562 Series E Convertible Preferred Stock, convertible into 732,000 shares of common stock, remained unconverted. From September 29, 2018 through December 31, 2018, an additional 700 Series E Convertible Preferred Stock had been converted into 200,000 shares of common stock and 1,862 Series E Convertible Preferred Stock, convertible into 532,000 shares of common stock, remained unconverted. On March 21, 2019, the remaining 1,862 Series E Convertible Preferred Stock, were converted into 532,000 shares of common stock. On March 9, 2018, we issued a total of 158,100 shares of common stock (or common stock equivalents) in the form of 119,000 shares of our common stock at a price of $12.65 per share and, for investors who would otherwise hold more than 9.99% of the Company’s common stock following the registered offering, we agreed to issue to such investors pre-funded On April 4, 2018, the 39,100 pre-funded We did not conduct any offerings in 2017. Preferred Stock Pursuant to our Certificate of Incorporation, the Board of Directors is authorized to issue up to 2,000,000 shares of preferred stock (par value $.001 per share) in one or more series and to fix the rights, preferences, privileges, and restrictions, including the dividend rights, conversion rights, voting rights, redemption price or prices, liquidation preferences, and the number of shares constituting any series or the designation of such series. There is no beneficial conversion feature related to the conversion or liquidation of any of our preferred shares. In February 2008, we issued to Hunchun BaoLi Communication Co. Ltd. (“BAOLI”) and two related purchasers a total of (a) 3,101,361 shares of our common stock and (b) 611,523 shares of our Series A Preferred Stock . Subject to the terms and conditions of our Series A Preferred Stock and to customary adjustments to the conversion rate, each share of our Series A Preferred Stock was initially convertible into ten shares of our common stock with any conversion subject to the number of shares of our common stock beneficially owned by BAOLI and affiliates following such conversion not exceeding 9.9% of our outstanding common stock. At December 31, 2018, 328,925 shares of our Series A Preferred Stock were outstanding which, subject to the foregoing restrictions, are convertible into 1,827 shares of common stock. Except for a preference on liquidation of $.001 per share, each share of Series A Preferred Stock is the economic equivalent of the number of shares of common stock into which it is convertible. Except as required by law, the Series A Preferred Stock does not have any voting rights. As of December 31, 2018, all of our issued Series B, C and D Preferred Stock had been converted into our common stock. In late July 2018, we issued 4,135.0015 Series E Convertible Preferred Stock with a stated value of $1,000 and which are convertible into our common stock at a conversion price equal to $3.50 per share of common stock (see Public Offerings Common Stock On October 10, 2019 we issued 11,834,000 shares of our common stock (or common stock equivalents) and coupled with a five year warrant to purchase one share of common stock at an exercise price of $0.25. On May 23, 2019 we issued 1,700,000 shares of our common stock at a price of $1.00 per share. The offering was priced at $1.00 per share of common stock. On July 30, 2018 we issued 1,390,000 shares of common stock at a price of $3.50 per share, with each share of common stock coupled with a five year warrant to purchase one share of common stock, at an exercise price of $20. For certain investors who would otherwise hold more than 4.99% of our common stock following the registered offering, we agreed to issue to such investors in the form of Class A Units, 4,435.0015 shares of a new class of preferred stock designated Series E Convertible Preferred Stock with a stated value of $1,000 and which are convertible into 1,181,429 shares of our common stock at a conversion price equal to $3.50 per share. On April 4, 2018, 39,100 pre-funded On March 9, 2018, we issued a total of 158,100 shares of common stock (or common stock equivalents) in the form of 119,000 shares of our common stock at a price of $12.65 per share and, for investors who would otherwise hold more than 9.99% of the Company’s common stock following the registered offering, we agreed to issue to such investors pre-funded Equity Awards At December 31, 2019, we had two equity award option plans, the 2003 Equity Incentive Plan and the 2013 Equity Incentive Plan (collectively, the “Stock Option Plans”) although we can only grant new options under the 2013 Equity Incentive Plan. Under the Stock Option Plans, stock awards may be made to our directors, key employees, consultants, and non-employee There were no stock option exercises in the last three years. No stock options were granted in 2017 or 2019, but stock options were granted in 2018. The weighted average fair value of options has been estimated at the date of the grant using the Black-Scholes option-pricing model. The following are the significant weighted average assumptions used for estimating the fair value under our stock option plans: 2019 2018 2017 Per share fair value at grant date — $ 1.45 — Risk free interest rate — 3.0 % — Expected volatility — 224. % — Dividend yield — 0 % — Expected life in years — 4.0 — The expected life was based on the contractual term of the options and the expected employee exercise behavior. Typically, options to our employees and Board Members have a 2 year vesting term and a 10 year contractual term and vest at 50% after one year and 50% after two years. The risk-free interest rate is based on the U. S. Treasury zero-coupon At December 31, 2019 Number of Shares Weighted Outstanding at December 31, 2016 13,116 $ 360.30 Granted — — Canceled (503 ) 45.10 Exercised — — Outstanding at December 31, 2017 12,613 370.30 Granted 128,000 1.92 Canceled (290 ) 4,723.90 Exercised — — Outstanding at December 31, 2018 140,323 25.29 Granted — — Canceled (3,067 ) 29.11 Exercised — — Outstanding at December 31, 2019 137,256 $ 25.20 The following table summarizes information concerning currently outstanding and exercisable stock options at December 31, 2019 Exercisable Range of Number Weighted Weighted Number Weighted $1.92 – $1.92 125,500 8.8 $ 1.92 62,750 $ 1.92 33.00 – 33.00 4,867 5.9 33.00 4,867 33.00 318.00 – 318.00 6,217 3.9 318.00 6,217 318.00 378.00 – 2,844.00 610 3.1 1,289.50 610 1,289.50 $3,150.00 – $5,148.00 62 0.5 4,722.63 62 4,722.63 137,256 8.4 $ 25.20 74,507 $ 44.81 Our outstanding options expire on various dates through October 2028. The weighted-average contractual term of outstanding options was 8.4 years and the weighted-average contractual term of currently exercisable stock options was 5.6 years. There were no exercisable options at December 31, 2019, December 31, 2018 or December 31, 2017 with a price less than the then market value. The grant date fair value of each share of our restricted stock awards is equal to the fair value of our common stock at the grant date. Shares of restricted stock under awards all have service conditions and vest over one to four years. The following is a summary of our restricted stock award transactions for the year ended December 31, 2019: Number of Shares Weighted Balance nonvested at December 31, 2018 2,000 $ 10.68 Granted — — Vested (667 ) 11.05 Forfeited (1,000 ) 10.50 Balance nonvested at December 31, 2019 333 $ 10.50 The weighted-average grant date fair value of our restricted stock awards, their total fair value and the fair value of all shares that have vested during each of the past three years is as follows: Year ended December 31 2019 2018 2017 Weight-average grant date fair value — — $ 10.70 Fair value of restricted stock awards granted — — $ 48,000 Fair value of restricted stock awards vested — — $ 23,000 For the majority of restricted stock awards granted, the number of shares issued on the date the restricted stock awards vest may be net of the minimum statutory withholding requirements that we pay in cash to the appropriate taxing authorities on behalf of our employees. For the three years presented here, there was no such withholding. No stock compensation cost was capitalized during the periods. At December 31, 2019, the total compensation cost related to non-vested period over which the cost is expected to be recognized is 7 months. The total compensation cost related to non-vested Warrants The following is a summary of outstanding warrants at December 31, 2019: Common Shares Total Currently Price per Expiration Date Warrants related to February 2015 agreement 306 306 $ 450.45 February 13, 2020 Warrants related to March 2015 financing 10,209 10,209 $ 244.88 September 24, 2020 Warrants related to March 2015 financing 1,021 1,021 $ 306.09 March 20, 2020 Warrants related to October 2015 financing 135,517 135,517 $ 60.00 October 14, 2020 Warrants related to October 2015 financing 9,034 9,034 $ 65.63 October 14, 2020 Warrants related to August 2016 financing 53,506 53,506 $ 30.00 February 2, 2022 Warrants related to August 2016 financing 4,994 4,994 $ 38.55 August 2, 2021 Warrants related to December 2016 financing 685,667 685,667 $ 20.00 December 14, 2021 Warrants related to March 2018 financing 158,100 158,100 $ 11.40 September 9, 2023 Warrants related to March 2018 financing 11,067 11,067 $ 15.80 March 6, 2023 Warrants related to July 2018 financing 2,571,429 2,571,429 $ 3.50 July 25, 2023 Warrants related to July 2018 financing 154,286 154,286 $ 4.38 July 25, 2023 Warrants related to May 2019 financing 119,000 119,000 $ 1.25 May 23, 2024 Warrants related to October 2019 financing 11,438,716 11,438,716 $ 0.25 October 10, 2024 Warrants related to October 2019 financing 828,380 — $ 0.31 October 8, 2024 On October 10, 2019 we completed a public offering of an aggregate of 11,834,000 shares of our common stock (or common stock equivalents) and warrants to purchase an aggregate of 11,834,000 shares of common stock with gross proceeds to us of approximately $3.0 million. The warrants are exercisable for five years at an exercise price equal to the public offering price. The offering was priced at $0.25 per share of common stock. The net proceeds to us from the offering, after deducting the placement agent fees and our estimated offering expenses, was approximately $2.4 million. The placement agent received warrants to purchase 828,380 shares of common stock, at an exercise price of $0.3125, that will expire October 8, 2024 and are subject to a six month lock-up. 16 million On May 23, 2019 we completed a public offering of an aggregate of 1,700,000 shares of our common stock with gross proceeds to us of $1.7 million. The offering was priced at $1.00 per share of common stock. The net proceeds to us from the offering, after deducting the placement agent fees and our estimated offering expenses, was approximately $1.4 million. The placement agent received warrants to purchase 119,000 shares of common stock, at an exercise price of $1.25, that are subject to a nine month lock-up On July 30, 2018 we completed a public offering of an aggregate of 2,571,429 shares of our common stock (or common stock equivalents initially in the form of Series E Preferred Stock) and warrants to purchase an aggregate of 2,571,429 shares of common stock with gross proceeds to us of $9.0 million. The net proceeds to us from the offering, after deducting the placement agent fees and our estimated offering expenses, was $7.98 million. The offering was priced at $3.50 per share of common stock (or common stock equivalent), with each share of common stock (or common stock equivalent) sold with one five-year warrant to purchase one share of common stock, at an exercise price of $3.50 per share. The placement agent also received warrants to purchase 154,286 shares of common stock, at an exercise price of $4.375, that are subject to a six month lock-up On March 7, 2018, we announced the pricing of a registered offering of common stock (and common stock equivalents) with total gross proceeds of approximately $2 million. The closing of the registered public offering was completed on March 9, 2018. The net proceeds to us from the registered offering, after deducting the placement agent fees and our estimated offering expenses, was $1.7 million. In a concurrent private placement, we issued to the investor in the registered offering, an unregistered warrant (the “Warrants”) to purchase one share of common stock for each share of common stock or Pre-funded Our warrants are exercisable by paying cash or, solely in the absence of an effective registration statement or prospectus,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 Certain warrants that expired on August 9, 2018 were not considered indexed to our common shares under ASC 815-40, Using the binomial lattice valuation model, including an equal probabilities tree and early exercise factor of 30%, the significant weighted average assumptions for estimating the fair value of these warrant liabilities at December 31, 2017 as follows: expected life of 8 months; risk free interest rates of 1.5%; expected volatility of 69% and; dividend yield of 0%. The December 31, 2017 fair value of these warrants was estimated to be $28,000. The fair value was reduced by $99,000 from December 31, 2016 to December 31, 2017 principally due to our reduced market stock price. </t>
  </si>
  <si>
    <t>Employee Savings Plan</t>
  </si>
  <si>
    <t>Retirement Benefits [Abstract]</t>
  </si>
  <si>
    <t xml:space="preserve">Note 6 — Employee Savings Plan In December 1989, the Board of Directors approved a 401(k) savings plan (the “401(k) Plan”) for our employees that became effective in 1990. Eligible employees may elect to make contributions under the terms of the 401(k) Plan; however, contributions by us are made at the discretion of management. We made a contribution of $79,000 to the 401(k) plan in 2019, and $72,000 and $66,000 in 2018 and 2017, respectively. </t>
  </si>
  <si>
    <t>Commitments and Contingencies</t>
  </si>
  <si>
    <t>Commitments and Contingencies Disclosure [Abstract]</t>
  </si>
  <si>
    <t xml:space="preserve">Note 7 — Commitments and Contingencies Operating Leases We adopted ASU No. 2016-02, Leases (Topic 842), as amended, effective January 1, 2019, using the modified retrospective approach. We lease our offices and production facilities under non-cancelable For 2019, 2018 and 2017, rent expense was $579,000, $387,000, and $385,000, respectively. Patents and Licenses We have entered into various licensing agreements requiring royalty payments ranging from 0.13% to 2.5% of specified product sales. Certain of these agreements contain provisions for the payment of guaranteed or minimum royalty amounts. In the event that we fail to pay any minimum annual royalties, these licenses may automatically be terminated . The minimum lease payments under operating leases and license obligations are as follows: Years Ended December 31, Licenses Operating 2020 $ 10,000 $ 148,000 2021 10,000 2,000 2022 10,000 2,000 2023 10,000 — 2024 10,000 — Thereafter 10,000 — Total payments $ 60,000 $ 152,000 </t>
  </si>
  <si>
    <t>Contractual Guarantees and Indemnities</t>
  </si>
  <si>
    <t>Text Block [Abstract]</t>
  </si>
  <si>
    <t xml:space="preserve">Note 8 — Contractual Guarantees and Indemnities During our normal course of business, we make certain contractual guarantees and indemnities pursuant to which we may be required to make future payments under specific circumstances. Warranties 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against a director or executive officer, we are unable to determine the maximum amount of losses that we could incur relating to such indemnities. Historically, any amounts payable pursuant to such director and officer indemnities have not had a material negative effect on our business, financial condition or results of operations. We have also entered into severance and change in control agreements with certain of our executives. These agreements provide for the payment of specific compensation benefits to such executives upon the termination of their employment with us. General Contractual Indemnities/Products Liability 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ur business, financial condition or results of operations. We maintain general and product liability insurance as well as errors and omissions insurance, which may provide a source of recovery to us in the event of an indemnification claim. </t>
  </si>
  <si>
    <t>Legal Proceedings</t>
  </si>
  <si>
    <t xml:space="preserve">Note 9 — Legal Proceedings From time to time, we are party to various lawsuits, claims and other legal proceedings that arise in the ordinary course of our business. We are not currently a party to any legal proceedings that we believe would reasonably be expected to have a material adverse effect on our business, financial position or results of operations or cash flows. </t>
  </si>
  <si>
    <t>Loss Per Share</t>
  </si>
  <si>
    <t>Earnings Per Share [Abstract]</t>
  </si>
  <si>
    <t xml:space="preserve">Note 10 — Loss Per Share Loss per share is based on the weighted-average number of common shares outstanding and diluted earnings (loss) per share was based on the weighted-average number of common shares outstanding plus all potentially dilutive common shares outstanding. Since their impact would be anti-dilutive, our loss per common share does not include the effect of the assumed exercise or vesting of any of the following shares: 2019 2018 2017 Outstanding stock options 137,256 140,323 12,613 Unvested restricted stock awards 333 2,000 3,166 Outstanding warrants 16,181,232 3,796,849 929,416 Total 16,318,821 3,939,172 945,195 Also, the convertible preferred stock, which is convertible into 1,827 and 533,827 and 1,827 shares of common stock at December 31, 2019 and 2018 and 2017, respectively, was not included since their impact would be anti-dilutive. </t>
  </si>
  <si>
    <t>Details of Certain Financial Statement Components and Supplemental Disclosures of Cash Flow Information and Non-Cash Activities</t>
  </si>
  <si>
    <t xml:space="preserve">Note 11 — Details of Certain Financial Statement Components and Supplemental Disclosures of Cash Flow Information and Non-Cash Balance Sheet Data: December 31, December 31, Accounts receivable: Accounts receivable-trade $ 347,000 $ 3,000 Less: allowance for doubtful accounts (3,000 ) (3,000 ) $ 344,000 $ — December 31, December 31, Inventories: Raw materials $ 152,000 $ 161,000 Reserve for raw materials — — Work-in-process 111,000 12,000 Reserve for work-in-process — — Finished goods — — Reserve for finished goods — — $ 263,000 $ 173,000 December 31, December 31, Property and Equipment: Equipment $ 11,911,000 $ 11,911,000 Leasehold improvements 1,065,000 1,065,000 Furniture and fixtures 205,000 205,000 13,181,000 13,181,000 Less: accumulated depreciation and amortization (12,948,000 ) (12,172,000 ) $ 233,000 $ 1,009,000 Depreciation and amortization expense amounted to $820,000, $1,015,000, and $1,885,000 in 2019, 2018, 2017, respectively. December 31, December 31, Patents, Licenses and Purchased Technology: Patents pending $ — $ — Patents issued 1,712,000 1,712,000 Less accumulated amortization (1,071,000 ) (1,026,000 ) Net patents issued 641,000 686,000 $ 641,000 $ 686,000 Amortization expense related to these items totaled $45,000, $43,000 and, $36,000 in 2019, 2018, and 2017, respectively. Amortization expenses related to these items are expected to total $40,000 in 2020 and $40,000 in 2021. December 31, December 31, Accrued Expenses and Other Long Term Liabilities: Salaries payable $ 23,000 $ 119,000 Compensated absences 211,000 195,000 Compensation related 4,000 6,000 Warranty reserve 8,000 8,000 Operating lease 152,000 39,000 Other 54,000 189,000 Total 452,000 556,000 Less current portion (440,000 ) (539,000 ) Long-term portion $ 12,000 $ 17,000 2019 2018 2017 Warranty Reserve Activity: Beginning balance $ 8,000 $ 8,000 $ 8,000 Additions — — — Deductions — — — Ending balance $ 8,000 $ 8,000 $ 8,000 </t>
  </si>
  <si>
    <t>Subsequent Events</t>
  </si>
  <si>
    <t>Subsequent Events [Abstract]</t>
  </si>
  <si>
    <t>Note 12 — Subsequent Events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 wire. The plan also included a 70% employee workforce reduction. On February 26, 2020 we entered into a definitive merger agreement with Allied Integral United, Inc. (“Clearday”), a privately-held company dedicated to delivering next generation longevity care and wellness services, whereby a wholly-owned subsidiary of STI will merge with and into Clearday in a stock-for-stock non-residential non-residential The completion of the Merger is subject to customary conditions, including (i) adoption of the Merger Agreement by each of STI and Clearday stockholders, (ii) Nasdaq approval of continued listing of STI Common Stock under its applicable rules, including the rules applicable to its change of control listing application, (iii) the Registration Statement being declared effective by the Securities and Exchange Commission (“SEC”) and (iv) the STI officers with severance rights entering Waiver Agreements. Each party’s obligation to complete the Merger is also subject to certain additional customary conditions, including (i) subject to certain exceptions, the accuracy of the representations and warranties of the other party, (ii) subject to certain exceptions, performance by the other party of its obligations under the Merger Agreement, (iii) the absence of any Material Adverse Effect (as defined in the Merger Agreement) on the other party and (iv) the absence of any law, order, injunction, decree or other legal restraint preventing the completion of the Merger or making the completion of the Merger illegal. In addition, it is a condition to closing that STI’s adjusted net working capital computed in accordance with the terms of the Merger Agreement be not less than negative $250,000 as of immediately prior to the Effective Time and that all directors of STI, other than Jeffrey Quiram, STI’s current Chief Executive Officer, shall have resigned from the Board of Directors of STI; Mr. Quiram is expected to remain a member of the Board of Directors . The Merger Agreement contains customary representations and warranties. The representations, warranties and covenants of each party set forth in the Merger Agreement have been made only for the purposes of, and were and are solely for the benefit of the parties to, the Merger Agreement, may be subject to limitations agreed upon by the contracting parties, including being qualified by confidential disclosures made for the purposes of allocating contractual risk between the parties to the Merger Agreement instead of establishing these matters as facts, and may be subject to standards of materiality applicable to the contracting parties that differ from those applicable to investors. Accordingly, the representations and warranties may not describe the actual state of affairs at the date they were made or at any other time, and investors should not rely on them as statements of fact. In addition, such representations and warranties (i) will not survive consummation of the Merger and (ii) were made only as of the date of the Merger Agreement or such other date as is specified in the Merger Agreement. Moreover, information concerning the subject matter of the representations and warranties may change after the date of the Merger Agreement, which subsequent information may or may not be fully reflected in the parties’ public disclosures. Accordingly, the Merger Agreement is included with this filing only to provide investors with information regarding the terms of the Merger Agreement, and not to provide investors with any factual information regarding STI or Clearday, their respective affiliates or their respective businesses. The Merger Agreement should not be read alone, but should instead be read in conjunction with the other information regarding the STI, Clearday, their respective affiliates or their respective businesses, the Merger Agreement and the Merger that will be contained in, or incorporated by reference into, the Registration Statement, as well as in the Forms 10-K, 10-Q In connection with the proposed transaction between STI and Clearday, the parties intend to file relevant materials with the SEC, including a STI registration statement on Form S-4 Subsequent to the announcement on January 28, 2020 about our cost reduction plan, we started the process of selling, in separate transactions, assets that we deemed non-essential From March 3, 2020 to March 16 million On January 7, 2020, we received a letter (the “Nasdaq Letter”) from the Staff notifying us that we had not regained compliance with the minimum bid price requirement set forth in Nasdaq Listing Rule 5550(a)(2) (the “Bid Price Requirement) by January 6, 2020, the 180 calendar day period previously provided in the letter received from the Staff on July 9, 2019 to regain compliance. The letter also confirmed that we are not eligible for a second 180 day period to regain compliance due to us not satisfying the Stockholders’ Equity Requirement. On January 13, 2020, we submitted a written request for a hearing before a Nasdaq Hearings Panel (the “Panel”) to appeal the determination of the staff of the Nasdaq Listing Qualifications Department (the “Staff”) relating to the previously disclosed Nasdaq Letter. The hearing before the Panel was on February 27, 2020 and no decision has been received yet. The hearing request will stay any delisting action by Nasdaq of our common stock at least until the Panel renders a decision in this matter. At the hearing, we outlined our plan to regain compliance with the Bid Price Requirement and the Stockholders’ Equity Requirement. There can be no assurance that the Panel will accept our compliance plan. Our plan of compliance is to complete the Merger with Clearday, and regain compliance based upon the combined company’s financial condition and operations and governance. The Merger will take time to complete, and the Nasdaq Hearing Panel may not, under Nasdaq’s rules, grant us beyond July 6, 2020, if they decide to grant us any time at all, in their discretion. As of the date of this Report, the Nasdaq Hearing Panel has not ruled on our request to obtain additional time in which to cure our listing deficiencies. There is no assurance as to when or how the Nasdaq Hearing Panel will rule, or whether, even if a ruling is to provide us additional time, the amount of time will be sufficient. In addition, there is no assurance that the SEC will declare our planned Form S-4 In December 2019, a novel strain of coronavirus was first identified in Wuhan, Hubei Province, China, and has since spread to a number of other countries, including the United States. Any outbreak of contagious diseases, or other adverse public health developments, could have a material and adverse effect on our business operations. For example, the coronavirus may impact the global economy or negatively affect various aspects of our business, including demand for our products and services. The extent to which the coronavirus may impact our business will depend on future developments, which are highly uncertain and cannot be predicted, including new information which may emerge concerning the severity of the coronavirus. A health epidemic or other outbreak could materially and adversely affect our business, financial condition and results of operations.</t>
  </si>
  <si>
    <t>Schedule II - Valuation and Qualifying Accounts</t>
  </si>
  <si>
    <t>SEC Schedule, 12-09, Valuation and Qualifying Accounts [Abstract]</t>
  </si>
  <si>
    <t xml:space="preserve">Schedule II — Valuation and Qualifying Accounts Additions Beginning Charged to Charged to Deductions Ending 2019 Allowance for Uncollectible Accounts $ 3,000 $ — $ — $ — $ 3,000 Reserve for Inventory Obsolescence — — — — Reserve for Warranty 8,000 — — — 8,000 Deferred Tax Asset Valuation Allowance 5,686,000 — — (814,000 ) 4,872,000 2018 Allowance for Uncollectible Accounts 3,000 — — — 3,000 Reserve for Inventory Obsolescence — — — — Reserve for Warranty 8,000 — — — 8,000 Deferred Tax Asset Valuation Allowance 3,906,000 — 1,780,000 — 5,686,000 2017 Allowance for Uncollectible Accounts 5,000 2,000 — — 3,000 Reserve for Inventory Obsolescence — — — — Reserve for Warranty 8,000 — — — 8,000 Deferred Tax Asset Valuation Allowance $ 2,999,000 $ — $ 907,000 $ — $ 3,906,000 </t>
  </si>
  <si>
    <t>Summary of Significant Accounting Policies (Policies)</t>
  </si>
  <si>
    <t>Basis of Presentation</t>
  </si>
  <si>
    <t>Basis of Presentation We have incurred significant net losses since our inception and have an accumulated deficit of $329 million. In 2019, we incurred a net loss of $9.2 million and had negative cash flows from operations of $8.8 million. In 2018, we had an accumulated deficit of $319.7 million, a net loss of $8.1 million and negative cash flows from operations of $6.9 million. At December 31, 2019, we had $0.7 million in cash. From March 3, 2020 through March 16 2020 Our plans regarding improving our future liquidity will require us to successfully implement our ® On February 26, 2020, we entered into a definitive merger agreement with Allied Integral United, Inc. (“Clearday”), a privately-held company dedicated to delivering next generation longevity care and wellness services, whereby a wholly-owned subsidiary of STI will merge with and into Clearday in a stock-for-stock non-residential non-residential The accompanying consolidated financial statements do not include any adjustments that may result from the outcome of the uncertainties set forth above. In 2019, we undertook steps to reduce our ongoing operating costs and we raised net cash proceeds of $3.9 million from the sale of our common and preferred shares and warrants. On July 24, 2018, we effected a 1-for-10 pre-Second On July 19, 2016, we effected a 1-for-15 pre-Reverse Share and per share data included in the Notes to Consolidated Financial Statements have been retroactively adjusted, as applicable, for the effect of the reverse stock splits. Certain of the information contained in the documents incorporated by reference herein and therein present information on our common stock on a pre-reverse</t>
  </si>
  <si>
    <t>Recent Accounting Pronouncements</t>
  </si>
  <si>
    <t xml:space="preserve">Recent Accounting Pronouncements Effective January 1, 2018, we adopted the Financial Accounting Standards Board (“FASB”) issued Accounting Standards Update (“ASU”) No. 2014-09, Revenue from Contracts with Customers (Topic 606). re In February 2016, the FASB issued ASU 2016-02, Leases (Topic 842) 2016-02 right-of-use 2016-02 2016-02 applied recorded right-of-use elected right-of-use Effective January 1, 2018, the Company adopted the FASB issued ASU No. 2016-15, Statement of Cash Flows (Topic 230): Classification of Certain Cash Receipts and Cash Payments In July 2017, the FASB issued ASU 2017-11, Earnings Per Shares (Topic 260), Distinguishing Liabilities from Equity (Topic 480) and Derivatives and Hedging (Topic 815) 2017-11 815-40. 815-40 2017-11 The adoption of this ASU did not have a material In August 2018, the FASB issued ASU 2018-13, Disclosure Framework — Changes to the Disclosure Requirements for Fair Value Measurements </t>
  </si>
  <si>
    <t>Principles of Consolidation</t>
  </si>
  <si>
    <t xml:space="preserve">Principles of Consolidation The consolidated financial statements include the accounts of Superconductor Technologies Inc. and its wholly owned subsidiaries. All significant intercompany transactions have been eliminated from the consolidated financial statements. </t>
  </si>
  <si>
    <t>Cash and Cash Equivalents</t>
  </si>
  <si>
    <t xml:space="preserve">Cash and Cash Equivalents Cash and cash equivalents consist of highly liquid investments with original maturities of three months or less. Cash and cash equivalents are maintained with what management believes to be quality financial institutions and exceed FDIC limits. Historically, we have not experienced any losses due to such concentration of credit risk. </t>
  </si>
  <si>
    <t>Accounts Receivable</t>
  </si>
  <si>
    <t>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off-balance-sheet</t>
  </si>
  <si>
    <t>Revenue Recognition</t>
  </si>
  <si>
    <t xml:space="preserve">Revenue Recognition On January 1, 2018, we adopted ASC Topic 606, Revenue from Contracts with Customers Commercial and government contract revenues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 significant effect on our financial position, results of operations or cash flows. </t>
  </si>
  <si>
    <t>Shipping and Handling Fees and Costs</t>
  </si>
  <si>
    <t xml:space="preserve">Shipping and Handling Fees and Costs Shipping and handling fees billed to customers are included in net commercial product revenues. Shipping and handling fees associated with freight are generally included in cost of commercial product revenues. </t>
  </si>
  <si>
    <t>Warranties</t>
  </si>
  <si>
    <t>Warranties We offer warranties generally ranging from one</t>
  </si>
  <si>
    <t>Indemnities</t>
  </si>
  <si>
    <t xml:space="preserve">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 </t>
  </si>
  <si>
    <t>Research and Development Costs</t>
  </si>
  <si>
    <t xml:space="preserve">Research and Development Costs Research and development costs are charged to expense as incurred and include salary, facility, depreciation and material expenses. Research and development costs are charged to research and development expense. </t>
  </si>
  <si>
    <t>Inventories</t>
  </si>
  <si>
    <t>Inventories Inventories are stated at the lower of cost or net realizable value, with costs primarily determined using standard costs, which approximate actual costs utilizing the first-in, first-out</t>
  </si>
  <si>
    <t>Property and Equipment</t>
  </si>
  <si>
    <t xml:space="preserve">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operations as incurred. When property or equipment is retired or otherwise disposed of, the related cost and accumulated depreciation are removed from the accounts. There were no disposals in 2018 or 2019. </t>
  </si>
  <si>
    <t>Patents, Licenses and Purchased Technology</t>
  </si>
  <si>
    <t xml:space="preserve">Patents, Licenses and Purchased Technology Patents and licenses are recorded at cost and are amortized using the straight-line method over the shorter of their estimated useful lives or approximately seventeen years. </t>
  </si>
  <si>
    <t>Long-Lived Assets</t>
  </si>
  <si>
    <t xml:space="preserve">Long-Lived Asse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 lived assets for recoverability in each of the last three years and did not believe there was any impairment. The accompanying consolidated financial statements do not include any adjustments that may result from the outcome of these uncertainties. </t>
  </si>
  <si>
    <t>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more-likely-than-not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No liabilities for uncertain tax positions were recorded in the current year. No interest or penalties on uncertain tax positions have been expensed to date. We are not under examination by any taxing authorities. The federal statute of limitations for examination of us is open for 2016 and subsequent filings. Additionally, the statute of limitations for examination of our net operating loss carryforwards is open for a 20 year period subsequent to each loss year. We implemented ASU 2016-09 2016-09,</t>
  </si>
  <si>
    <t>Marketing Costs</t>
  </si>
  <si>
    <t xml:space="preserve">Marketing Costs All costs related to marketing and advertising our products are charged to operations as incurred or at the time the advertising takes place. Advertising costs were not material in each of the three years in the period ended December 31, 2019. </t>
  </si>
  <si>
    <t>Net Loss Per Share</t>
  </si>
  <si>
    <t xml:space="preserve">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 </t>
  </si>
  <si>
    <t>Stock-based Compensation Expense</t>
  </si>
  <si>
    <t xml:space="preserve">Stock-based Compensation Expense We have in effect several equity incentive plans under which stock options and awards have been granted to employees and non-employee The following table presents details of total stock-based compensation expense that is included in each functional line item on our consolidated statements of operations: 2019 2018 2017 Cost of Commercial product revenues $ 3,000 $ 3,000 $ 1,000 Research and development 10,000 12,000 47,000 Selling, general and administrative 74,000 69,000 293,000 $ 87,000 $ 84,000 $ 341,000 The impact to the consolidated statements of operations for 2019, 2018 and 2017 on basic and diluted earnings per share was $0.01, $0.04 and $0.32, respectively. No stock compensation cost was capitalized during the three year period ended December 31, 2019. </t>
  </si>
  <si>
    <t>Use of Estimates</t>
  </si>
  <si>
    <t xml:space="preserve">Use of Estimates The preparation of consolidated financial statements in conformity with generally accepted accounting principles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in the preparation of the consolidated financial statements relate to the assessment of the carrying amount of accounts receivable, inventory, fixed assets, intangibles, fair value of options and warrants, estimated provisions for warranty costs, accruals for restructuring and lease abandonment costs, contract revenues, income taxes and disclosures related to the litigation. Actual results could differ from those estimates and such differences may be material to the consolidated financial statements. </t>
  </si>
  <si>
    <t>Fair Value of Financial Instruments</t>
  </si>
  <si>
    <t>Fair Value of Financial Instruments We have estimated the fair value amounts of our financial instruments using the available market information and valuation methodologies considered appropriate. We determined the book value of our cash and cash equivalents, accounts receivable, and other current assets and other current liabilities as of December 31, 2019 and December 31, 2018 approximate fair value. The fair value of our warrant derivative liability was estimated using the Binomial Lattice option valuation model. 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 Fair Value Measurement and Disclosure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air value of our warrant liabilities was determined based on level 3 inputs. These derivative liabilities, which expired in August 2018 and had no value at December 31, 2018 or December 31, 2019, were adjusted to reflect fair value at each period end, with any increase or decrease in the fair value being recorded in results of operations as Adjustment to Fair Value of Derivatives. See Note 5 — Stockholders Equity — Warrants</t>
  </si>
  <si>
    <t>Comprehensive Income</t>
  </si>
  <si>
    <t xml:space="preserve">Comprehensive Income We have no items of other comprehensive income in any period and consequently have not included a Statement of Comprehensive Income. </t>
  </si>
  <si>
    <t>Segment Information</t>
  </si>
  <si>
    <t xml:space="preserve">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As discussed in this Report, we are adapting our unique HTS material deposition techniques to produce our energy efficient, cost-effective and high performance Conductus wire. </t>
  </si>
  <si>
    <t>Certain Risks and Uncertainties</t>
  </si>
  <si>
    <t xml:space="preserve">Certain Risks and Uncertainties Our long-term prospects are dependent upon the successful commercialization and market acceptance of our Conductus wire products. We do not currently have a customer buying significant amounts of our wire products. With respect to our Conductus wire business, we expect to also have some customer concentration in that business as we continue to commercialize our wire product. The loss of or reduction in sales, or the inability to collect outstanding accounts receivable, from any significant customer could have a material adverse effect on our business, financial condition, results of operations and cash flows. We currently rely on a limited number of suppliers for key components of our products. The loss of any of these suppliers could have material adverse effect on our business, financial condition, results of operations and cash flows. 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For more risks of our business, see Item 1A, “Risk Factors” in this Report and other filings with the Securities and Exchange Commission. </t>
  </si>
  <si>
    <t>Summary of Significant Accounting Policies (Tables)</t>
  </si>
  <si>
    <t>Total Stock-Based Compensation Expense</t>
  </si>
  <si>
    <t xml:space="preserve">The following table presents details of total stock-based compensation expense that is included in each functional line item on our consolidated statements of operations: 2019 2018 2017 Cost of Commercial product revenues $ 3,000 $ 3,000 $ 1,000 Research and development 10,000 12,000 47,000 Selling, general and administrative 74,000 69,000 293,000 $ 87,000 $ 84,000 $ 341,000 </t>
  </si>
  <si>
    <t>Income Taxes (Tables)</t>
  </si>
  <si>
    <t>Benefit for Income Taxes Differs from Amount Obtained by Applying Federal Statutory Income Tax Rate to Loss before Benefit for Income Taxes</t>
  </si>
  <si>
    <t xml:space="preserve">The benefit for income taxes differs from the amount obtained by applying the federal statutory income tax rate to loss before benefit for income taxes for 2019 2018 2017 201 9 2018 2017 Tax benefit computed at federal statutory rate 21.0 % 21.0 % 34.0 % Increase (decrease) in taxes due to: Change in tax rate under tax reform — — (13.0 ) Change in valuation allowance (21.0 ) (21.0 ) (21.0 ) — % — % — % </t>
  </si>
  <si>
    <t>Significant Components of Deferred Tax Assets (Liabilties)</t>
  </si>
  <si>
    <t xml:space="preserve">The significant components of deferred tax assets (liabilities) at December 31 are as follows: 2019 2018 Loss carryforwards $ 3,662,000 $ 4,355,000 Depreciation &amp; Amortization 684,000 826,000 Stock Option Compensation 394,000 376,000 Other 132,000 127,000 Less: valuation allowance (4,872,000 ) (5,686,000 ) $ — $ — </t>
  </si>
  <si>
    <t>Stockholders' Equity (Tables)</t>
  </si>
  <si>
    <t>Summary of Significant Weighted Average Assumptions Used for Estimating Fair Value Under Stock Option Plans</t>
  </si>
  <si>
    <t xml:space="preserve">The following are the significant weighted average assumptions used for estimating the fair value under our stock option plans: 2019 2018 2017 Per share fair value at grant date — $ 1.45 — Risk free interest rate — 3.0 % — Expected volatility — 224. % — Dividend yield — 0 % — Expected life in years — 4.0 — </t>
  </si>
  <si>
    <t>Summary of Stock Option Transactions under Stock Option Plan</t>
  </si>
  <si>
    <t xml:space="preserve">Option activity during the three years ended December 31, 2019 was as follows: Number of Shares Weighted Outstanding at December 31, 2016 13,116 $ 360.30 Granted — — Canceled (503 ) 45.10 Exercised — — Outstanding at December 31, 2017 12,613 370.30 Granted 128,000 1.92 Canceled (290 ) 4,723.90 Exercised — — Outstanding at December 31, 2018 140,323 25.29 Granted — — Canceled (3,067 ) 29.11 Exercised — — Outstanding at December 31, 2019 137,256 $ 25.20 </t>
  </si>
  <si>
    <t>Summary of Currently Outstanding and Exercisable Stock Options</t>
  </si>
  <si>
    <t xml:space="preserve">The following table summarizes information concerning currently outstanding and exercisable stock options at December 31, 2019 Exercisable Range of Number Weighted Weighted Number Weighted $1.92 – $1.92 125,500 8.8 $ 1.92 62,750 $ 1.92 33.00 – 33.00 4,867 5.9 33.00 4,867 33.00 318.00 – 318.00 6,217 3.9 318.00 6,217 318.00 378.00 – 2,844.00 610 3.1 1,289.50 610 1,289.50 $3,150.00 – $5,148.00 62 0.5 4,722.63 62 4,722.63 137,256 8.4 $ 25.20 74,507 $ 44.81 </t>
  </si>
  <si>
    <t>Summary of Weighted-Average Grant Date Fair Value of Restricted Stock Awards</t>
  </si>
  <si>
    <t xml:space="preserve">The weighted-average grant date fair value of our restricted stock awards, their total fair value and the fair value of all shares that have vested during each of the past three years is as follows: Year ended December 31 2019 2018 2017 Weight-average grant date fair value — — $ 10.70 Fair value of restricted stock awards granted — — $ 48,000 Fair value of restricted stock awards vested — — $ 23,000 </t>
  </si>
  <si>
    <t>Summary of Outstanding Warrants</t>
  </si>
  <si>
    <t xml:space="preserve">The following is a summary of outstanding warrants at December 31, 2019: Common Shares Total Currently Price per Expiration Date Warrants related to February 2015 agreement 306 306 $ 450.45 February 13, 2020 Warrants related to March 2015 financing 10,209 10,209 $ 244.88 September 24, 2020 Warrants related to March 2015 financing 1,021 1,021 $ 306.09 March 20, 2020 Warrants related to October 2015 financing 135,517 135,517 $ 60.00 October 14, 2020 Warrants related to October 2015 financing 9,034 9,034 $ 65.63 October 14, 2020 Warrants related to August 2016 financing 53,506 53,506 $ 30.00 February 2, 2022 Warrants related to August 2016 financing 4,994 4,994 $ 38.55 August 2, 2021 Warrants related to December 2016 financing 685,667 685,667 $ 20.00 December 14, 2021 Warrants related to March 2018 financing 158,100 158,100 $ 11.40 September 9, 2023 Warrants related to March 2018 financing 11,067 11,067 $ 15.80 March 6, 2023 Warrants related to July 2018 financing 2,571,429 2,571,429 $ 3.50 July 25, 2023 Warrants related to July 2018 financing 154,286 154,286 $ 4.38 July 25, 2023 Warrants related to May 2019 financing 119,000 119,000 $ 1.25 May 23, 2024 Warrants related to October 2019 financing 11,438,716 11,438,716 $ 0.25 October 10, 2024 Warrants related to October 2019 financing 828,380 — $ 0.31 October 8, 2024 </t>
  </si>
  <si>
    <t>Commitments and Contingencies (Tables)</t>
  </si>
  <si>
    <t>Minimum Lease Payments under Operating Leases and License Obligations</t>
  </si>
  <si>
    <t xml:space="preserve">The minimum lease payments under operating leases and license obligations are as follows: Years Ended December 31, Licenses Operating 2020 $ 10,000 $ 148,000 2021 10,000 2,000 2022 10,000 2,000 2023 10,000 — 2024 10,000 — Thereafter 10,000 — Total payments $ 60,000 $ 152,000 </t>
  </si>
  <si>
    <t>Loss Per Share (Tables)</t>
  </si>
  <si>
    <t>Schedule of Antidilutive Shares Exercise or Vesting Excluded from Computation of Earnings (Loss) Per Share</t>
  </si>
  <si>
    <t xml:space="preserve">Since their impact would be anti-dilutive, our loss per common share does not include the effect of the assumed exercise or vesting of any of the following shares: 2019 2018 2017 Outstanding stock options 137,256 140,323 12,613 Unvested restricted stock awards 333 2,000 3,166 Outstanding warrants 16,181,232 3,796,849 929,416 Total 16,318,821 3,939,172 945,195 </t>
  </si>
  <si>
    <t>Details of Certain Financial Statement Components and Supplemental Disclosures of Cash Flow Information and Non-Cash Activities (Tables)</t>
  </si>
  <si>
    <t>Components of Accounts Receivable</t>
  </si>
  <si>
    <t xml:space="preserve"> December 31, December 31, Accounts receivable: Accounts receivable-trade $ 347,000 $ 3,000 Less: allowance for doubtful accounts (3,000 ) (3,000 ) $ 344,000 $ — </t>
  </si>
  <si>
    <t>Components of Inventories</t>
  </si>
  <si>
    <t xml:space="preserve"> December 31, December 31, Inventories: Raw materials $ 152,000 $ 161,000 Reserve for raw materials — — Work-in-process 111,000 12,000 Reserve for work-in-process — — Finished goods — — Reserve for finished goods — — $ 263,000 $ 173,000 </t>
  </si>
  <si>
    <t>Components of Property and Equipment</t>
  </si>
  <si>
    <t xml:space="preserve"> December 31, December 31, Property and Equipment: Equipment $ 11,911,000 $ 11,911,000 Leasehold improvements 1,065,000 1,065,000 Furniture and fixtures 205,000 205,000 13,181,000 13,181,000 Less: accumulated depreciation and amortization (12,948,000 ) (12,172,000 ) $ 233,000 $ 1,009,000 </t>
  </si>
  <si>
    <t>Components of Patents and Licenses</t>
  </si>
  <si>
    <t xml:space="preserve"> December 31, December 31, Patents, Licenses and Purchased Technology: Patents pending $ — $ — Patents issued 1,712,000 1,712,000 Less accumulated amortization (1,071,000 ) (1,026,000 ) Net patents issued 641,000 686,000 $ 641,000 $ 686,000 </t>
  </si>
  <si>
    <t>Components of Accrued Expenses and Other Long Term Liabilities</t>
  </si>
  <si>
    <t xml:space="preserve"> December 31, December 31, Accrued Expenses and Other Long Term Liabilities: Salaries payable $ 23,000 $ 119,000 Compensated absences 211,000 195,000 Compensation related 4,000 6,000 Warranty reserve 8,000 8,000 Operating lease 152,000 39,000 Other 54,000 189,000 Total 452,000 556,000 Less current portion (440,000 ) (539,000 ) Long-term portion $ 12,000 $ 17,000 </t>
  </si>
  <si>
    <t>Schedule of Warranty Reserve Activity</t>
  </si>
  <si>
    <t xml:space="preserve"> 2019 2018 2017 Warranty Reserve Activity: Beginning balance $ 8,000 $ 8,000 $ 8,000 Additions — — — Deductions — — — Ending balance $ 8,000 $ 8,000 $ 8,000 </t>
  </si>
  <si>
    <t>The Company - Additional Information (Detail) $ in Millions</t>
  </si>
  <si>
    <t>Jan. 28, 2020</t>
  </si>
  <si>
    <t>Nov. 30, 2016USD ($)</t>
  </si>
  <si>
    <t>Dec. 31, 2019Patents</t>
  </si>
  <si>
    <t>Number of patents generated | Patents</t>
  </si>
  <si>
    <t>Research and development program award from U.S. Department of energy (DOE) | $</t>
  </si>
  <si>
    <t>Subsequent Event [Member]</t>
  </si>
  <si>
    <t>Percentage of Cost Reduction Employee Workforce</t>
  </si>
  <si>
    <t>70.00%</t>
  </si>
  <si>
    <t>Summary of Significant Accounting Policies - Additional Information (Detail)</t>
  </si>
  <si>
    <t>Mar. 16, 2020USD ($)shares</t>
  </si>
  <si>
    <t>Jul. 24, 2018</t>
  </si>
  <si>
    <t>Jul. 19, 2016</t>
  </si>
  <si>
    <t>Dec. 31, 2019USD ($)</t>
  </si>
  <si>
    <t>Dec. 31, 2019USD ($)$ / shares</t>
  </si>
  <si>
    <t>Dec. 31, 2018USD ($)$ / shares</t>
  </si>
  <si>
    <t>Dec. 31, 2017USD ($)$ / shares</t>
  </si>
  <si>
    <t>Dec. 31, 2016USD ($)</t>
  </si>
  <si>
    <t>Summary Of Significant Accounting Policies [Line Items]</t>
  </si>
  <si>
    <t>Incurred net loss</t>
  </si>
  <si>
    <t>Negative cash flows from operations</t>
  </si>
  <si>
    <t>Reverse split</t>
  </si>
  <si>
    <t>1-for-10</t>
  </si>
  <si>
    <t>1-for-15</t>
  </si>
  <si>
    <t>Reverse split conversion ratio</t>
  </si>
  <si>
    <t>Cash and cash equivalents maximum original maturity</t>
  </si>
  <si>
    <t>3 months</t>
  </si>
  <si>
    <t>Product warranty period, Minimum</t>
  </si>
  <si>
    <t>1 year</t>
  </si>
  <si>
    <t>Product warranty period, Maximum</t>
  </si>
  <si>
    <t>5 years</t>
  </si>
  <si>
    <t>Selling, general and administration expenses disposals</t>
  </si>
  <si>
    <t>Minimum percentage of tax benefit realized</t>
  </si>
  <si>
    <t>50.00%</t>
  </si>
  <si>
    <t>Liabilities for uncertain tax positions</t>
  </si>
  <si>
    <t>Interest or penalties on uncertain tax positions</t>
  </si>
  <si>
    <t>Warrants Exercise</t>
  </si>
  <si>
    <t>Net proceeds from offering after deducting placement agent fees and offering expenses</t>
  </si>
  <si>
    <t>Net operating loss carryforwards expiration period</t>
  </si>
  <si>
    <t>20 years</t>
  </si>
  <si>
    <t>Stock compensation impact on basic and diluted net loss per common share | $ / shares</t>
  </si>
  <si>
    <t>Stock compensation cost capitalized</t>
  </si>
  <si>
    <t>Derivative liability</t>
  </si>
  <si>
    <t>Warrants [Member]</t>
  </si>
  <si>
    <t>Warrants [Member] | Subsequent Event [Member]</t>
  </si>
  <si>
    <t>Warrant exercises, Shares | shares</t>
  </si>
  <si>
    <t>Furniture and Fixtures [Member]</t>
  </si>
  <si>
    <t>Property, plant and equipment useful life</t>
  </si>
  <si>
    <t>7 years</t>
  </si>
  <si>
    <t>Patents and Licenses [Member]</t>
  </si>
  <si>
    <t>Estimated useful lives</t>
  </si>
  <si>
    <t>17 years</t>
  </si>
  <si>
    <t>Minimum [Member] | Equipment [Member]</t>
  </si>
  <si>
    <t>3 years</t>
  </si>
  <si>
    <t>Maximum [Member] | Equipment [Member]</t>
  </si>
  <si>
    <t>Federal [Member]</t>
  </si>
  <si>
    <t>Open tax year</t>
  </si>
  <si>
    <t>2016</t>
  </si>
  <si>
    <t>Summary of Significant Accounting Policies - Total Stock-Based Compensation Expense (Detail) - USD ($)</t>
  </si>
  <si>
    <t>Share-based Compensation Arrangement by Share-based Payment Award, Compensation Cost [Line Items]</t>
  </si>
  <si>
    <t>Total stock-based compensation expense</t>
  </si>
  <si>
    <t>Cost of Commercial Product Revenues [Member]</t>
  </si>
  <si>
    <t>Research and Development [Member]</t>
  </si>
  <si>
    <t>Selling, General and Administrative [Member]</t>
  </si>
  <si>
    <t>Income Taxes - Additional Information (Detail) - USD ($)</t>
  </si>
  <si>
    <t>Income Taxes Disclosure [Line Items]</t>
  </si>
  <si>
    <t>Current tax expense</t>
  </si>
  <si>
    <t>Deferred tax expense</t>
  </si>
  <si>
    <t>Tax benefit computed at federal statutory rate</t>
  </si>
  <si>
    <t>21.00%</t>
  </si>
  <si>
    <t>34.00%</t>
  </si>
  <si>
    <t>Deferred tax assets decreased due to re-measurement</t>
  </si>
  <si>
    <t>Earnings from foreign subsidiaries</t>
  </si>
  <si>
    <t>Income tax provision for deemed repatriation tax</t>
  </si>
  <si>
    <t>Valuation allowance increase (decrease)</t>
  </si>
  <si>
    <t>Net operating loss carryforwards</t>
  </si>
  <si>
    <t>Net operating loss carryforwards subject to expiration</t>
  </si>
  <si>
    <t>Net operating loss carryforwards not subject to expiration</t>
  </si>
  <si>
    <t>State [Member]</t>
  </si>
  <si>
    <t>Reduction of future taxable income</t>
  </si>
  <si>
    <t>Incurred Prior to 2016 Ownership Changes [Member]</t>
  </si>
  <si>
    <t>Annual limitation on ownership changes</t>
  </si>
  <si>
    <t>Incurred Subsequent to 2016 Ownership Changes [Member]</t>
  </si>
  <si>
    <t>Additional losses released from limitation</t>
  </si>
  <si>
    <t>Earliest Tax Year [Member]</t>
  </si>
  <si>
    <t>Operating loss carryforwards expiration period</t>
  </si>
  <si>
    <t>2020</t>
  </si>
  <si>
    <t>Latest Tax Year [Member]</t>
  </si>
  <si>
    <t>2038</t>
  </si>
  <si>
    <t>Conductus [Member] | Federal [Member]</t>
  </si>
  <si>
    <t>Conductus [Member] | Incurred Prior to 2016 Ownership Changes [Member]</t>
  </si>
  <si>
    <t>Income Taxes - Benefit for Income Taxes Differs from Amount Obtained by Applying Federal Statutory Income Tax Rate to Loss before Benefit for Income Taxes (Detail)</t>
  </si>
  <si>
    <t>Increase (decrease) in taxes due to:</t>
  </si>
  <si>
    <t>Change in tax rate under tax reform</t>
  </si>
  <si>
    <t>(13.00%)</t>
  </si>
  <si>
    <t>Change in valuation allowance</t>
  </si>
  <si>
    <t>(21.00%)</t>
  </si>
  <si>
    <t>Effective tax rate</t>
  </si>
  <si>
    <t>Income Taxes - Significant Components of Deferred Tax Assets (Liabilities) (Detail) - USD ($)</t>
  </si>
  <si>
    <t>Loss carryforwards</t>
  </si>
  <si>
    <t>Depreciation &amp; Amortization</t>
  </si>
  <si>
    <t>Stock Option Compensation</t>
  </si>
  <si>
    <t>Other</t>
  </si>
  <si>
    <t>Less: valuation allowance</t>
  </si>
  <si>
    <t>Deferred tax assets, net</t>
  </si>
  <si>
    <t>Stockholders' Equity - Additional Information (Detail)</t>
  </si>
  <si>
    <t>Oct. 10, 2019USD ($)$ / sharesshares</t>
  </si>
  <si>
    <t>May 23, 2019USD ($)$ / sharesshares</t>
  </si>
  <si>
    <t>Mar. 21, 2019shares</t>
  </si>
  <si>
    <t>Jul. 31, 2018USD ($)$ / sharesshares</t>
  </si>
  <si>
    <t>Jul. 30, 2018USD ($)$ / sharesshares</t>
  </si>
  <si>
    <t>Apr. 04, 2018shares</t>
  </si>
  <si>
    <t>Mar. 09, 2018USD ($)$ / sharesshares</t>
  </si>
  <si>
    <t>Dec. 31, 2018USD ($)$ / sharesshares</t>
  </si>
  <si>
    <t>Feb. 29, 2008shares</t>
  </si>
  <si>
    <t>Dec. 31, 2019USD ($)$ / sharesPlanshares</t>
  </si>
  <si>
    <t>Sep. 29, 2018shares</t>
  </si>
  <si>
    <t>Dec. 31, 2017USD ($)shares</t>
  </si>
  <si>
    <t>Dec. 31, 2016shares</t>
  </si>
  <si>
    <t>Share-based Compensation Arrangement by Share-based Payment Award [Line Items]</t>
  </si>
  <si>
    <t>Number of equity award option plans | Plan</t>
  </si>
  <si>
    <t>Number of shares issued</t>
  </si>
  <si>
    <t>Warrants outstanding</t>
  </si>
  <si>
    <t>Gross proceeds from common stock | $</t>
  </si>
  <si>
    <t>Net proceeds from common stock | $</t>
  </si>
  <si>
    <t>Exercise price of warrants | $ / shares</t>
  </si>
  <si>
    <t>Common stock, shares, issued</t>
  </si>
  <si>
    <t>Common Shares, currently exercisable</t>
  </si>
  <si>
    <t>Preferred stock, par value | $ / shares</t>
  </si>
  <si>
    <t>Issuance of series E preferred, shares</t>
  </si>
  <si>
    <t>Preferred stock, stated value | $</t>
  </si>
  <si>
    <t>Historical volatility</t>
  </si>
  <si>
    <t>4 years</t>
  </si>
  <si>
    <t>Expected dividend yield</t>
  </si>
  <si>
    <t>0.00%</t>
  </si>
  <si>
    <t>Aggregate stock option cancellation rate, years</t>
  </si>
  <si>
    <t>Cashless exercise of pre-funded warrants</t>
  </si>
  <si>
    <t>Common stock available for future grants</t>
  </si>
  <si>
    <t>Options outstanding, not yet exercised</t>
  </si>
  <si>
    <t>Warrants Exercise | $</t>
  </si>
  <si>
    <t>Percentage of early exercise factor</t>
  </si>
  <si>
    <t>30.00%</t>
  </si>
  <si>
    <t>Fair value assumptions, expected life</t>
  </si>
  <si>
    <t>8 months</t>
  </si>
  <si>
    <t>Adjustments to fair value of warrant derivatives | $</t>
  </si>
  <si>
    <t>Estimated fair value of warrants | $</t>
  </si>
  <si>
    <t>Warrants Accounted for as Derivative Liabilities [Member]</t>
  </si>
  <si>
    <t>Decrease in fair value of warrants | $</t>
  </si>
  <si>
    <t>Measurement Input, Risk Free Interest Rate [Member]</t>
  </si>
  <si>
    <t>Fair value assumptions, input value</t>
  </si>
  <si>
    <t>Measurement Input, Price Volatility [Member]</t>
  </si>
  <si>
    <t>Measurement Input, Expected Dividend Rate [Member]</t>
  </si>
  <si>
    <t>Employee [Member]</t>
  </si>
  <si>
    <t>Shares of restricted stock under awards all have service conditions and vest over</t>
  </si>
  <si>
    <t>2 years</t>
  </si>
  <si>
    <t>Contractual term (years)</t>
  </si>
  <si>
    <t>10 years</t>
  </si>
  <si>
    <t>Board Members [Member]</t>
  </si>
  <si>
    <t>Series E Convertible Preferred Stock [Member]</t>
  </si>
  <si>
    <t>Preferred stock convertible into shares of common stock, price per share | $ / shares</t>
  </si>
  <si>
    <t>Preferred Class B [Member]</t>
  </si>
  <si>
    <t>Convertible Preferred Stock [Member] | Tranche One [Member]</t>
  </si>
  <si>
    <t>Convertible Preferred Stock [Member] | Tranche Two [Member]</t>
  </si>
  <si>
    <t>Convertible Preferred Stock [Member] | Tranche Three [Member]</t>
  </si>
  <si>
    <t>Convertible Preferred Stock [Member] | Tranche Four [Member]</t>
  </si>
  <si>
    <t>Convertible Preferred Stock [Member] | Tranche Five [Member]</t>
  </si>
  <si>
    <t>Series A One Convertible Preferred Stock [Member] | Baoli [Member]</t>
  </si>
  <si>
    <t>Convertible Preferred Stock To Common Stock [Member]</t>
  </si>
  <si>
    <t>Series A Convertible Preferred Stock [Member]</t>
  </si>
  <si>
    <t>Preference on liquidation | $ / shares</t>
  </si>
  <si>
    <t>Preferred Class A [Member]</t>
  </si>
  <si>
    <t>Minimum [Member]</t>
  </si>
  <si>
    <t>Aggregate stock option cancellation rate</t>
  </si>
  <si>
    <t>10.00%</t>
  </si>
  <si>
    <t>Maximum [Member]</t>
  </si>
  <si>
    <t>20.00%</t>
  </si>
  <si>
    <t>Stock Options [Member]</t>
  </si>
  <si>
    <t>Number of Shares, Exercised</t>
  </si>
  <si>
    <t>Stock Options [Member] | Tranche One [Member] | Employee [Member]</t>
  </si>
  <si>
    <t>Stock options vesting, rate</t>
  </si>
  <si>
    <t>Stock Options [Member] | Tranche Two [Member] | Board Members [Member]</t>
  </si>
  <si>
    <t>Stock Options [Member] | Stock Option Plan [Member]</t>
  </si>
  <si>
    <t>Total compensation cost related to nonvested awards not yet recognized | $</t>
  </si>
  <si>
    <t>Weighted-average contractual term of options outstanding</t>
  </si>
  <si>
    <t>8 years 4 months 24 days</t>
  </si>
  <si>
    <t>Weighted-average contractual term of stock options currently exercisable</t>
  </si>
  <si>
    <t>5 years 7 months 6 days</t>
  </si>
  <si>
    <t>Outstanding options expiration date</t>
  </si>
  <si>
    <t>Oct. 31,
		2028</t>
  </si>
  <si>
    <t>Restricted Stock [Member] | Stock Option Plan [Member]</t>
  </si>
  <si>
    <t>(12) Warrants Related to July 2018 financing [Member]</t>
  </si>
  <si>
    <t>(13) Warrants Related to July 2018 financing [Member]</t>
  </si>
  <si>
    <t>Issuance price per share | $ / shares</t>
  </si>
  <si>
    <t>Warrants, exercisable period</t>
  </si>
  <si>
    <t>Common stock issued price per share | $ / shares</t>
  </si>
  <si>
    <t>Percentage of commons stock hold by certain investors</t>
  </si>
  <si>
    <t>9.99%</t>
  </si>
  <si>
    <t>Maximum exercise percentage of outstanding common stock</t>
  </si>
  <si>
    <t>Common Stock [Member] | IPO [Member]</t>
  </si>
  <si>
    <t>Common Stock [Member] | Baoli [Member]</t>
  </si>
  <si>
    <t>9.90%</t>
  </si>
  <si>
    <t>Common Stock [Member] | Tranche One [Member]</t>
  </si>
  <si>
    <t>Common Stock [Member] | Tranche Two [Member]</t>
  </si>
  <si>
    <t>Common Stock [Member] | Tranche Three [Member]</t>
  </si>
  <si>
    <t>Common Stock [Member] | Tranche Four [Member]</t>
  </si>
  <si>
    <t>Common Stock [Member] | Tranche Five [Member]</t>
  </si>
  <si>
    <t>Common Stock [Member] | Series E Convertible Preferred Stock [Member]</t>
  </si>
  <si>
    <t>Common Stock [Member] | Preferred Class B [Member]</t>
  </si>
  <si>
    <t>Common Stock [Member] | Minimum [Member]</t>
  </si>
  <si>
    <t>4.99%</t>
  </si>
  <si>
    <t>Common Stock [Member] | (12) Warrants Related to July 2018 financing [Member]</t>
  </si>
  <si>
    <t>Warrant [Member]</t>
  </si>
  <si>
    <t>Number of Warrants Exercised</t>
  </si>
  <si>
    <t>Warrant [Member] | Subsequent Event [Member]</t>
  </si>
  <si>
    <t>Pre Funded Warrants [Member]</t>
  </si>
  <si>
    <t>Warrant exercise price | $ / shares</t>
  </si>
  <si>
    <t>Stockholders' Equity - Summary of Significant Weighted Average Assumptions Used for Estimating Fair Value Under Stock Option Plans (Detail)</t>
  </si>
  <si>
    <t>Dec. 31, 2018$ / shares</t>
  </si>
  <si>
    <t>Share-based Payment Arrangement [Abstract]</t>
  </si>
  <si>
    <t>Per share fair value at grant date</t>
  </si>
  <si>
    <t>Risk free interest rate</t>
  </si>
  <si>
    <t>3.00%</t>
  </si>
  <si>
    <t>Expected volatility</t>
  </si>
  <si>
    <t>224.00%</t>
  </si>
  <si>
    <t>Dividend yield</t>
  </si>
  <si>
    <t>Expected life in years</t>
  </si>
  <si>
    <t>Stockholders' Equity - Summary of Stock Option Transactions under Stock Option Plan (Detail) - $ / shares</t>
  </si>
  <si>
    <t>Number of Shares, Beginning balance</t>
  </si>
  <si>
    <t>Number of Shares, Ending balance</t>
  </si>
  <si>
    <t>Stock Option Plan [Member] | Stock Options [Member]</t>
  </si>
  <si>
    <t>Number of Shares, Granted</t>
  </si>
  <si>
    <t>Number of Shares, Canceled</t>
  </si>
  <si>
    <t>Weighted Average Exercise Price, Beginning Balance</t>
  </si>
  <si>
    <t>Weighted Average Exercise Price, Granted</t>
  </si>
  <si>
    <t>Weighted Average Exercise Price, Canceled</t>
  </si>
  <si>
    <t>Weighted Average Exercise Price Exercisable</t>
  </si>
  <si>
    <t>Weighted Average Exercise Price, Ending Balance</t>
  </si>
  <si>
    <t>Stockholders' Equity - Summary of Currently Outstanding and Exercisable Stock Options (Detail)</t>
  </si>
  <si>
    <t>Dec. 31, 2019$ / sharesshares</t>
  </si>
  <si>
    <t>Number Outstanding | shares</t>
  </si>
  <si>
    <t>Number Exercisable | shares</t>
  </si>
  <si>
    <t>Weighted Average Remaining Contractual Life in Years</t>
  </si>
  <si>
    <t>Weighted Average Exercise Price</t>
  </si>
  <si>
    <t>Weighted Average Exercise Price, Exercisable</t>
  </si>
  <si>
    <t>1.92 - 1.92 [Member]</t>
  </si>
  <si>
    <t>Range of Exercise Prices, lower limit</t>
  </si>
  <si>
    <t>Range of Exercise Prices, upper limit</t>
  </si>
  <si>
    <t>8 years 9 months 18 days</t>
  </si>
  <si>
    <t>33.00 - 33.00 [Member]</t>
  </si>
  <si>
    <t>5 years 10 months 24 days</t>
  </si>
  <si>
    <t>318.00 - 318.00 [Member]</t>
  </si>
  <si>
    <t>3 years 10 months 24 days</t>
  </si>
  <si>
    <t>378.00 - 2844.00 [Member]</t>
  </si>
  <si>
    <t>3 years 1 month 6 days</t>
  </si>
  <si>
    <t>3150.00 - 5148.00 [Member]</t>
  </si>
  <si>
    <t>6 months</t>
  </si>
  <si>
    <t>Stockholders' Equity - Summary of Restricted Stock Award Transactions (Detail) - Restricted Stock [Member] - $ / shares</t>
  </si>
  <si>
    <t>Weighted Average Grant Date Fair Value, Granted</t>
  </si>
  <si>
    <t>Stock Option Plan [Member]</t>
  </si>
  <si>
    <t>Number of Shares, Vested</t>
  </si>
  <si>
    <t>Number of Shares, Forfeited</t>
  </si>
  <si>
    <t>Weighted Average Grant Date Fair Value, Beginning balance</t>
  </si>
  <si>
    <t>Weighted Average Grant Date Fair Value, Vested</t>
  </si>
  <si>
    <t>Weighted Average Grant Date Fair Value, Forfeited</t>
  </si>
  <si>
    <t>Weighted Average Grant Date Fair Value, Ending balance</t>
  </si>
  <si>
    <t>Stockholders' Equity - Summary of Weighted-Average Grant Date Fair Value of Restricted Stock Awards (Detail) - Restricted Stock [Member]</t>
  </si>
  <si>
    <t>Weight-average grant date fair value | $ / shares</t>
  </si>
  <si>
    <t>Fair value of restricted stock awards granted</t>
  </si>
  <si>
    <t>Fair value of restricted stock awards vested</t>
  </si>
  <si>
    <t>Stockholders' Equity - Summary of Outstanding Warrants (Detail) - $ / shares</t>
  </si>
  <si>
    <t>Jul. 30, 2018</t>
  </si>
  <si>
    <t>Mar. 09, 2018</t>
  </si>
  <si>
    <t>Common Shares, Price per Share</t>
  </si>
  <si>
    <t>(1) Warrants Related to February 2015 agreement [Member]</t>
  </si>
  <si>
    <t>Common Shares, Currently Exercisable</t>
  </si>
  <si>
    <t>Common Shares, Expiration Date</t>
  </si>
  <si>
    <t>Feb. 13,
		2020</t>
  </si>
  <si>
    <t>(2) Warrants Related to March 2015 financing [Member]</t>
  </si>
  <si>
    <t>Sep. 24,
		2020</t>
  </si>
  <si>
    <t>(3) Warrants Related to March 2015 Financing [Member]</t>
  </si>
  <si>
    <t>Mar. 20,
		2020</t>
  </si>
  <si>
    <t>(4) Warrants related to October 2015 financing [Member]</t>
  </si>
  <si>
    <t>Oct. 14,
		2020</t>
  </si>
  <si>
    <t>(5) Warrants Related to October 2015 Financing [Member]</t>
  </si>
  <si>
    <t>(6) Warrants related to August 2016 financing [Member]</t>
  </si>
  <si>
    <t>Feb. 2,
		2022</t>
  </si>
  <si>
    <t>(7) Warrants Related to August 2016 Financing [Member]</t>
  </si>
  <si>
    <t>Aug. 2,
		2021</t>
  </si>
  <si>
    <t>(8) Warrants related to December 2016 financing [Member]</t>
  </si>
  <si>
    <t>Dec. 14,
		2021</t>
  </si>
  <si>
    <t>(9) Warrants related to March 2018 financing [Member]</t>
  </si>
  <si>
    <t>Sep. 9,
		2023</t>
  </si>
  <si>
    <t>(10) Warrants related to March 2018 financing [Member]</t>
  </si>
  <si>
    <t>Mar. 6,
		2023</t>
  </si>
  <si>
    <t>(11) Warrants related to July 2018 financing [Member]</t>
  </si>
  <si>
    <t>Jul. 25,
		2023</t>
  </si>
  <si>
    <t>(13) Warrants related to May 2019 financing [Member]</t>
  </si>
  <si>
    <t>May 23,
		2024</t>
  </si>
  <si>
    <t>(14) Warrants related to October 2019 financing [Member]</t>
  </si>
  <si>
    <t>Oct. 10,
		2024</t>
  </si>
  <si>
    <t>(15) Warrants related to October 2019 financing [Member]</t>
  </si>
  <si>
    <t>Oct. 8,
		2024</t>
  </si>
  <si>
    <t>Employee Savings Plan - Additional Information (Detail) - USD ($)</t>
  </si>
  <si>
    <t>Defined Contribution Plan [Abstract]</t>
  </si>
  <si>
    <t>Contribution to 401(k) plan</t>
  </si>
  <si>
    <t>Commitments and Contingencies - Additional Information (Detail)</t>
  </si>
  <si>
    <t>Dec. 31, 2019USD ($)ft²</t>
  </si>
  <si>
    <t>Dec. 31, 2018USD ($)</t>
  </si>
  <si>
    <t>Dec. 31, 2017USD ($)</t>
  </si>
  <si>
    <t>Other Commitments [Line Items]</t>
  </si>
  <si>
    <t>Rent expense</t>
  </si>
  <si>
    <t>Percentage of minimum royalty payment</t>
  </si>
  <si>
    <t>0.13%</t>
  </si>
  <si>
    <t>Percentage of maximum royalty payment</t>
  </si>
  <si>
    <t>2.50%</t>
  </si>
  <si>
    <t>Royalty obligations termination period</t>
  </si>
  <si>
    <t>2026</t>
  </si>
  <si>
    <t>Royalty expense</t>
  </si>
  <si>
    <t>Texas [Member]</t>
  </si>
  <si>
    <t>Operating lease expiration date</t>
  </si>
  <si>
    <t>Apr. 30,
		2020</t>
  </si>
  <si>
    <t>Area occupied under operating leases | ft²</t>
  </si>
  <si>
    <t>Commitments and Contingencies - Minimum Lease Payments under Operating Leases and License Obligations (Detail)</t>
  </si>
  <si>
    <t>Leases [Abstract]</t>
  </si>
  <si>
    <t>2021</t>
  </si>
  <si>
    <t>2022</t>
  </si>
  <si>
    <t>2023</t>
  </si>
  <si>
    <t>2024</t>
  </si>
  <si>
    <t>Thereafter</t>
  </si>
  <si>
    <t>Total payments</t>
  </si>
  <si>
    <t>Loss Per Share - Schedule of Antidilutive Shares Exercise or Vesting Excluded from Computation of Earnings (Loss) Per Share (Detail) - shares</t>
  </si>
  <si>
    <t>Antidilutive Securities Excluded from Computation of Earnings Per Share [Line Items]</t>
  </si>
  <si>
    <t>Restricted Stock [Member]</t>
  </si>
  <si>
    <t>Loss Per Share - Additional Information (Detail) - shares</t>
  </si>
  <si>
    <t>Details of Certain Financial Statement Components and Supplemental Disclosures of Cash Flow Information and Non-Cash Activities - Components of Accounts Receivable (Detail) - USD ($)</t>
  </si>
  <si>
    <t>Receivables [Abstract]</t>
  </si>
  <si>
    <t>Accounts receivable-trade</t>
  </si>
  <si>
    <t>Less: allowance for doubtful accounts</t>
  </si>
  <si>
    <t>Details of Certain Financial Statement Components and Supplemental Disclosures of Cash Flow Information and Non-Cash Activities - Components of Inventories (Detail) - USD ($)</t>
  </si>
  <si>
    <t>Inventory Disclosure [Abstract]</t>
  </si>
  <si>
    <t>Raw materials</t>
  </si>
  <si>
    <t>Reserve for raw materials</t>
  </si>
  <si>
    <t>Work-in-process</t>
  </si>
  <si>
    <t>Reserve for work-in-process</t>
  </si>
  <si>
    <t>Finished goods</t>
  </si>
  <si>
    <t>Reserve for finished goods</t>
  </si>
  <si>
    <t>Inventories, net</t>
  </si>
  <si>
    <t>Details of Certain Financial Statement Components and Supplemental Disclosures of Cash Flow Information and Non-Cash Activities - Components of Property and Equipment (Detail) - USD ($)</t>
  </si>
  <si>
    <t>Property, Plant and Equipment [Line Items]</t>
  </si>
  <si>
    <t>Property and Equipment, Gross</t>
  </si>
  <si>
    <t>Less: accumulated depreciation and amortization</t>
  </si>
  <si>
    <t>Property and Equipment, Net</t>
  </si>
  <si>
    <t>Equipment [Member]</t>
  </si>
  <si>
    <t>Leasehold Improvements [Member]</t>
  </si>
  <si>
    <t>Details of Certain Financial Statement Components and Supplemental Disclosures of Cash Flow Information and Non-Cash Activities - Additional Information (Detail) - USD ($)</t>
  </si>
  <si>
    <t>Property, Plant and Equipment [Abstract]</t>
  </si>
  <si>
    <t>Depreciation expense</t>
  </si>
  <si>
    <t>Amortization expense</t>
  </si>
  <si>
    <t>Amortization expense expected in 2020</t>
  </si>
  <si>
    <t>Amortization expense expected in 2021</t>
  </si>
  <si>
    <t>Details of Certain Financial Statement Components and Supplemental Disclosures of Cash Flow Information and Non-Cash Activities - Components of Patents and Licenses (Detail) - USD ($)</t>
  </si>
  <si>
    <t>Patents and Licenses:</t>
  </si>
  <si>
    <t>Less accumulated amortization</t>
  </si>
  <si>
    <t>Patents and licenses, net</t>
  </si>
  <si>
    <t>Patents Issued [Member]</t>
  </si>
  <si>
    <t>Patents and licenses, gross</t>
  </si>
  <si>
    <t>Details of Certain Financial Statement Components and Supplemental Disclosures of Cash Flow Information and Non-Cash Activities - Components of Accrued Expenses and Other Long Term Liabilities (Detail) - USD ($)</t>
  </si>
  <si>
    <t>Dec. 31, 2016</t>
  </si>
  <si>
    <t>Accrued Expenses and Other Long Term Liabilities:</t>
  </si>
  <si>
    <t>Salaries payable</t>
  </si>
  <si>
    <t>Compensated absences</t>
  </si>
  <si>
    <t>Compensation related</t>
  </si>
  <si>
    <t>Warranty reserve</t>
  </si>
  <si>
    <t>Operating lease</t>
  </si>
  <si>
    <t>Less current portion</t>
  </si>
  <si>
    <t>Long term portion</t>
  </si>
  <si>
    <t>Details of Certain Financial Statement Components and Supplemental Disclosures of Cash Flow Information and Non-Cash Activities - Schedule of Warranty Reserve Activity (Detail) - USD ($)</t>
  </si>
  <si>
    <t>Product Warranties Disclosures [Abstract]</t>
  </si>
  <si>
    <t>Beginning balance</t>
  </si>
  <si>
    <t>Additions</t>
  </si>
  <si>
    <t>Deductions</t>
  </si>
  <si>
    <t>Ending balance</t>
  </si>
  <si>
    <t>Subsequent Events - Additional Information (Detail) - USD ($)</t>
  </si>
  <si>
    <t>Mar. 16, 2020</t>
  </si>
  <si>
    <t>Feb. 26, 2020</t>
  </si>
  <si>
    <t>Additional warrants exercise</t>
  </si>
  <si>
    <t>Percentage of cost reduction employee workforce</t>
  </si>
  <si>
    <t>Expected aggregate sale value</t>
  </si>
  <si>
    <t>Subsequent Event [Member] | Merger Agreement [Member] | Minimum [Member]</t>
  </si>
  <si>
    <t>Net working capital</t>
  </si>
  <si>
    <t>Subsequent Event [Member] | Warrants [Member]</t>
  </si>
  <si>
    <t>Schedule II - Valuation and Qualifying Accounts (Detail) - USD ($)</t>
  </si>
  <si>
    <t>SEC Schedule, 12-09, Valuation and Qualifying Accounts Disclosure [Line Items]</t>
  </si>
  <si>
    <t>Allowance For Uncollectible Accounts [Member]</t>
  </si>
  <si>
    <t>Beginning Balance</t>
  </si>
  <si>
    <t>Additions Charged to Costs &amp; Expenses</t>
  </si>
  <si>
    <t>Ending Balance</t>
  </si>
  <si>
    <t>Reserve for Warranty [Member]</t>
  </si>
  <si>
    <t>Deferred Tax Asset Valuation Allowance [Member]</t>
  </si>
  <si>
    <t>Additions Charged to Other Accou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B19" s="4" t="s">
        <v>34</v>
      </c>
    </row>
    <row r="20" spans="1:4">
      <c r="A20" s="4" t="s">
        <v>35</v>
      </c>
      <c r="B20" s="4" t="s">
        <v>36</v>
      </c>
    </row>
    <row r="21" spans="1:4">
      <c r="A21" s="4" t="s">
        <v>37</v>
      </c>
      <c r="B21" s="4" t="s">
        <v>38</v>
      </c>
    </row>
    <row r="22" spans="1:4">
      <c r="A22" s="4" t="s">
        <v>39</v>
      </c>
      <c r="C22" s="5" t="n">
        <v>23283609</v>
      </c>
    </row>
    <row r="23" spans="1:4">
      <c r="A23" s="4" t="s">
        <v>40</v>
      </c>
      <c r="B23" s="4" t="s">
        <v>41</v>
      </c>
    </row>
    <row r="24" spans="1:4">
      <c r="A24" s="4" t="s">
        <v>42</v>
      </c>
      <c r="B24" s="4" t="s">
        <v>41</v>
      </c>
    </row>
    <row r="25" spans="1:4">
      <c r="A25" s="4" t="s">
        <v>43</v>
      </c>
      <c r="D25" s="6" t="n">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713000</v>
      </c>
      <c r="C3" s="7" t="n">
        <v>5616000</v>
      </c>
    </row>
    <row r="4" spans="1:3">
      <c r="A4" s="4" t="s">
        <v>48</v>
      </c>
      <c r="B4" s="5" t="n">
        <v>344000</v>
      </c>
      <c r="C4" s="5" t="n">
        <v>0</v>
      </c>
    </row>
    <row r="5" spans="1:3">
      <c r="A5" s="4" t="s">
        <v>49</v>
      </c>
      <c r="B5" s="5" t="n">
        <v>263000</v>
      </c>
      <c r="C5" s="5" t="n">
        <v>173000</v>
      </c>
    </row>
    <row r="6" spans="1:3">
      <c r="A6" s="4" t="s">
        <v>50</v>
      </c>
      <c r="B6" s="5" t="n">
        <v>76000</v>
      </c>
      <c r="C6" s="5" t="n">
        <v>61000</v>
      </c>
    </row>
    <row r="7" spans="1:3">
      <c r="A7" s="4" t="s">
        <v>51</v>
      </c>
      <c r="B7" s="5" t="n">
        <v>1396000</v>
      </c>
      <c r="C7" s="5" t="n">
        <v>5850000</v>
      </c>
    </row>
    <row r="8" spans="1:3">
      <c r="A8" s="4" t="s">
        <v>52</v>
      </c>
      <c r="B8" s="5" t="n">
        <v>233000</v>
      </c>
      <c r="C8" s="5" t="n">
        <v>1009000</v>
      </c>
    </row>
    <row r="9" spans="1:3">
      <c r="A9" s="4" t="s">
        <v>53</v>
      </c>
      <c r="B9" s="5" t="n">
        <v>641000</v>
      </c>
      <c r="C9" s="5" t="n">
        <v>686000</v>
      </c>
    </row>
    <row r="10" spans="1:3">
      <c r="A10" s="4" t="s">
        <v>54</v>
      </c>
      <c r="B10" s="5" t="n">
        <v>152000</v>
      </c>
    </row>
    <row r="11" spans="1:3">
      <c r="A11" s="4" t="s">
        <v>55</v>
      </c>
      <c r="B11" s="5" t="n">
        <v>60000</v>
      </c>
      <c r="C11" s="5" t="n">
        <v>69000</v>
      </c>
    </row>
    <row r="12" spans="1:3">
      <c r="A12" s="4" t="s">
        <v>56</v>
      </c>
      <c r="B12" s="5" t="n">
        <v>2482000</v>
      </c>
      <c r="C12" s="5" t="n">
        <v>7614000</v>
      </c>
    </row>
    <row r="13" spans="1:3">
      <c r="A13" s="3" t="s">
        <v>57</v>
      </c>
    </row>
    <row r="14" spans="1:3">
      <c r="A14" s="4" t="s">
        <v>58</v>
      </c>
      <c r="B14" s="5" t="n">
        <v>527000</v>
      </c>
      <c r="C14" s="5" t="n">
        <v>313000</v>
      </c>
    </row>
    <row r="15" spans="1:3">
      <c r="A15" s="4" t="s">
        <v>59</v>
      </c>
      <c r="B15" s="5" t="n">
        <v>292000</v>
      </c>
      <c r="C15" s="5" t="n">
        <v>539000</v>
      </c>
    </row>
    <row r="16" spans="1:3">
      <c r="A16" s="4" t="s">
        <v>60</v>
      </c>
      <c r="B16" s="5" t="n">
        <v>148000</v>
      </c>
    </row>
    <row r="17" spans="1:3">
      <c r="A17" s="4" t="s">
        <v>61</v>
      </c>
      <c r="B17" s="5" t="n">
        <v>967000</v>
      </c>
      <c r="C17" s="5" t="n">
        <v>852000</v>
      </c>
    </row>
    <row r="18" spans="1:3">
      <c r="A18" s="4" t="s">
        <v>62</v>
      </c>
      <c r="B18" s="5" t="n">
        <v>4000</v>
      </c>
    </row>
    <row r="19" spans="1:3">
      <c r="A19" s="4" t="s">
        <v>63</v>
      </c>
      <c r="B19" s="5" t="n">
        <v>8000</v>
      </c>
      <c r="C19" s="5" t="n">
        <v>17000</v>
      </c>
    </row>
    <row r="20" spans="1:3">
      <c r="A20" s="4" t="s">
        <v>64</v>
      </c>
      <c r="B20" s="5" t="n">
        <v>979000</v>
      </c>
      <c r="C20" s="5" t="n">
        <v>869000</v>
      </c>
    </row>
    <row r="21" spans="1:3">
      <c r="A21" s="4" t="s">
        <v>65</v>
      </c>
      <c r="B21" s="4" t="s">
        <v>66</v>
      </c>
      <c r="C21" s="4" t="s">
        <v>66</v>
      </c>
    </row>
    <row r="22" spans="1:3">
      <c r="A22" s="3" t="s">
        <v>67</v>
      </c>
    </row>
    <row r="23" spans="1:3">
      <c r="A23" s="4" t="s">
        <v>68</v>
      </c>
      <c r="B23" s="4" t="s">
        <v>66</v>
      </c>
      <c r="C23" s="4" t="s">
        <v>66</v>
      </c>
    </row>
    <row r="24" spans="1:3">
      <c r="A24" s="4" t="s">
        <v>69</v>
      </c>
      <c r="B24" s="5" t="n">
        <v>18000</v>
      </c>
      <c r="C24" s="5" t="n">
        <v>3000</v>
      </c>
    </row>
    <row r="25" spans="1:3">
      <c r="A25" s="4" t="s">
        <v>70</v>
      </c>
      <c r="B25" s="5" t="n">
        <v>330458000</v>
      </c>
      <c r="C25" s="5" t="n">
        <v>326486000</v>
      </c>
    </row>
    <row r="26" spans="1:3">
      <c r="A26" s="4" t="s">
        <v>71</v>
      </c>
      <c r="B26" s="5" t="n">
        <v>-328973000</v>
      </c>
      <c r="C26" s="5" t="n">
        <v>-319744000</v>
      </c>
    </row>
    <row r="27" spans="1:3">
      <c r="A27" s="4" t="s">
        <v>72</v>
      </c>
      <c r="B27" s="5" t="n">
        <v>1503000</v>
      </c>
      <c r="C27" s="5" t="n">
        <v>6745000</v>
      </c>
    </row>
    <row r="28" spans="1:3">
      <c r="A28" s="4" t="s">
        <v>73</v>
      </c>
      <c r="B28" s="7" t="n">
        <v>2482000</v>
      </c>
      <c r="C28" s="7" t="n">
        <v>761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172</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284</v>
      </c>
      <c r="B1" s="2" t="s">
        <v>285</v>
      </c>
      <c r="C1" s="2" t="s">
        <v>286</v>
      </c>
      <c r="D1" s="2" t="s">
        <v>287</v>
      </c>
    </row>
    <row r="2" spans="1:4">
      <c r="A2" s="4" t="s">
        <v>288</v>
      </c>
      <c r="D2" s="5" t="n">
        <v>100</v>
      </c>
    </row>
    <row r="3" spans="1:4">
      <c r="A3" s="4" t="s">
        <v>289</v>
      </c>
      <c r="C3" s="6" t="n">
        <v>4.5</v>
      </c>
    </row>
    <row r="4" spans="1:4">
      <c r="A4" s="4" t="s">
        <v>290</v>
      </c>
    </row>
    <row r="5" spans="1:4">
      <c r="A5" s="4" t="s">
        <v>291</v>
      </c>
      <c r="B5" s="4" t="s">
        <v>2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21"/>
    <col customWidth="1" max="7" min="7" width="31"/>
    <col customWidth="1" max="8" min="8" width="31"/>
    <col customWidth="1" max="9" min="9" width="31"/>
    <col customWidth="1" max="10" min="10" width="21"/>
  </cols>
  <sheetData>
    <row r="1" spans="1:10">
      <c r="A1" s="1" t="s">
        <v>293</v>
      </c>
      <c r="B1" s="2" t="s">
        <v>294</v>
      </c>
      <c r="C1" s="2" t="s">
        <v>285</v>
      </c>
      <c r="D1" s="2" t="s">
        <v>295</v>
      </c>
      <c r="E1" s="2" t="s">
        <v>296</v>
      </c>
      <c r="F1" s="2" t="s">
        <v>297</v>
      </c>
      <c r="G1" s="2" t="s">
        <v>298</v>
      </c>
      <c r="H1" s="2" t="s">
        <v>299</v>
      </c>
      <c r="I1" s="2" t="s">
        <v>300</v>
      </c>
      <c r="J1" s="2" t="s">
        <v>301</v>
      </c>
    </row>
    <row r="2" spans="1:10">
      <c r="A2" s="3" t="s">
        <v>302</v>
      </c>
    </row>
    <row r="3" spans="1:10">
      <c r="A3" s="4" t="s">
        <v>71</v>
      </c>
      <c r="F3" s="7" t="n">
        <v>328973000</v>
      </c>
      <c r="G3" s="7" t="n">
        <v>328973000</v>
      </c>
      <c r="H3" s="7" t="n">
        <v>319744000</v>
      </c>
    </row>
    <row r="4" spans="1:10">
      <c r="A4" s="4" t="s">
        <v>303</v>
      </c>
      <c r="G4" s="5" t="n">
        <v>-9229000</v>
      </c>
      <c r="H4" s="5" t="n">
        <v>-8131000</v>
      </c>
      <c r="I4" s="7" t="n">
        <v>-9527000</v>
      </c>
    </row>
    <row r="5" spans="1:10">
      <c r="A5" s="4" t="s">
        <v>304</v>
      </c>
      <c r="G5" s="5" t="n">
        <v>-8803000</v>
      </c>
      <c r="H5" s="5" t="n">
        <v>-6931000</v>
      </c>
      <c r="I5" s="5" t="n">
        <v>-7444000</v>
      </c>
    </row>
    <row r="6" spans="1:10">
      <c r="A6" s="4" t="s">
        <v>47</v>
      </c>
      <c r="F6" s="5" t="n">
        <v>713000</v>
      </c>
      <c r="G6" s="7" t="n">
        <v>713000</v>
      </c>
      <c r="H6" s="5" t="n">
        <v>5616000</v>
      </c>
      <c r="I6" s="5" t="n">
        <v>3056000</v>
      </c>
      <c r="J6" s="7" t="n">
        <v>10452000</v>
      </c>
    </row>
    <row r="7" spans="1:10">
      <c r="A7" s="4" t="s">
        <v>305</v>
      </c>
      <c r="D7" s="4" t="s">
        <v>306</v>
      </c>
      <c r="E7" s="4" t="s">
        <v>307</v>
      </c>
    </row>
    <row r="8" spans="1:10">
      <c r="A8" s="4" t="s">
        <v>308</v>
      </c>
      <c r="D8" s="10" t="n">
        <v>0.1</v>
      </c>
      <c r="E8" s="11" t="n">
        <v>0.0667</v>
      </c>
    </row>
    <row r="9" spans="1:10">
      <c r="A9" s="4" t="s">
        <v>309</v>
      </c>
      <c r="G9" s="4" t="s">
        <v>310</v>
      </c>
    </row>
    <row r="10" spans="1:10">
      <c r="A10" s="4" t="s">
        <v>311</v>
      </c>
      <c r="G10" s="4" t="s">
        <v>312</v>
      </c>
    </row>
    <row r="11" spans="1:10">
      <c r="A11" s="4" t="s">
        <v>313</v>
      </c>
      <c r="G11" s="4" t="s">
        <v>314</v>
      </c>
    </row>
    <row r="12" spans="1:10">
      <c r="A12" s="4" t="s">
        <v>315</v>
      </c>
      <c r="G12" s="7" t="n">
        <v>0</v>
      </c>
      <c r="H12" s="7" t="n">
        <v>0</v>
      </c>
    </row>
    <row r="13" spans="1:10">
      <c r="A13" s="4" t="s">
        <v>316</v>
      </c>
      <c r="G13" s="4" t="s">
        <v>317</v>
      </c>
    </row>
    <row r="14" spans="1:10">
      <c r="A14" s="4" t="s">
        <v>318</v>
      </c>
      <c r="F14" s="5" t="n">
        <v>0</v>
      </c>
      <c r="G14" s="7" t="n">
        <v>0</v>
      </c>
    </row>
    <row r="15" spans="1:10">
      <c r="A15" s="4" t="s">
        <v>319</v>
      </c>
      <c r="G15" s="5" t="n">
        <v>0</v>
      </c>
    </row>
    <row r="16" spans="1:10">
      <c r="A16" s="4" t="s">
        <v>320</v>
      </c>
      <c r="G16" s="5" t="n">
        <v>99000</v>
      </c>
      <c r="I16" s="7" t="n">
        <v>200000</v>
      </c>
    </row>
    <row r="17" spans="1:10">
      <c r="A17" s="4" t="s">
        <v>321</v>
      </c>
      <c r="G17" s="7" t="n">
        <v>3900000</v>
      </c>
    </row>
    <row r="18" spans="1:10">
      <c r="A18" s="4" t="s">
        <v>322</v>
      </c>
      <c r="G18" s="4" t="s">
        <v>323</v>
      </c>
    </row>
    <row r="19" spans="1:10">
      <c r="A19" s="4" t="s">
        <v>324</v>
      </c>
      <c r="G19" s="9" t="n">
        <v>0.01</v>
      </c>
      <c r="H19" s="9" t="n">
        <v>0.04</v>
      </c>
      <c r="I19" s="9" t="n">
        <v>0.32</v>
      </c>
    </row>
    <row r="20" spans="1:10">
      <c r="A20" s="4" t="s">
        <v>325</v>
      </c>
      <c r="G20" s="7" t="n">
        <v>0</v>
      </c>
    </row>
    <row r="21" spans="1:10">
      <c r="A21" s="4" t="s">
        <v>326</v>
      </c>
      <c r="F21" s="5" t="n">
        <v>0</v>
      </c>
      <c r="G21" s="7" t="n">
        <v>0</v>
      </c>
      <c r="H21" s="7" t="n">
        <v>0</v>
      </c>
    </row>
    <row r="22" spans="1:10">
      <c r="A22" s="4" t="s">
        <v>290</v>
      </c>
    </row>
    <row r="23" spans="1:10">
      <c r="A23" s="3" t="s">
        <v>302</v>
      </c>
    </row>
    <row r="24" spans="1:10">
      <c r="A24" s="4" t="s">
        <v>291</v>
      </c>
      <c r="C24" s="4" t="s">
        <v>292</v>
      </c>
    </row>
    <row r="25" spans="1:10">
      <c r="A25" s="4" t="s">
        <v>327</v>
      </c>
    </row>
    <row r="26" spans="1:10">
      <c r="A26" s="3" t="s">
        <v>302</v>
      </c>
    </row>
    <row r="27" spans="1:10">
      <c r="A27" s="4" t="s">
        <v>320</v>
      </c>
      <c r="F27" s="7" t="n">
        <v>99000</v>
      </c>
    </row>
    <row r="28" spans="1:10">
      <c r="A28" s="4" t="s">
        <v>328</v>
      </c>
    </row>
    <row r="29" spans="1:10">
      <c r="A29" s="3" t="s">
        <v>302</v>
      </c>
    </row>
    <row r="30" spans="1:10">
      <c r="A30" s="4" t="s">
        <v>329</v>
      </c>
      <c r="B30" s="5" t="n">
        <v>5551716</v>
      </c>
    </row>
    <row r="31" spans="1:10">
      <c r="A31" s="4" t="s">
        <v>320</v>
      </c>
      <c r="B31" s="7" t="n">
        <v>1400000</v>
      </c>
    </row>
    <row r="32" spans="1:10">
      <c r="A32" s="4" t="s">
        <v>330</v>
      </c>
    </row>
    <row r="33" spans="1:10">
      <c r="A33" s="3" t="s">
        <v>302</v>
      </c>
    </row>
    <row r="34" spans="1:10">
      <c r="A34" s="4" t="s">
        <v>331</v>
      </c>
      <c r="G34" s="4" t="s">
        <v>332</v>
      </c>
    </row>
    <row r="35" spans="1:10">
      <c r="A35" s="4" t="s">
        <v>333</v>
      </c>
    </row>
    <row r="36" spans="1:10">
      <c r="A36" s="3" t="s">
        <v>302</v>
      </c>
    </row>
    <row r="37" spans="1:10">
      <c r="A37" s="4" t="s">
        <v>334</v>
      </c>
      <c r="G37" s="4" t="s">
        <v>335</v>
      </c>
    </row>
    <row r="38" spans="1:10">
      <c r="A38" s="4" t="s">
        <v>336</v>
      </c>
    </row>
    <row r="39" spans="1:10">
      <c r="A39" s="3" t="s">
        <v>302</v>
      </c>
    </row>
    <row r="40" spans="1:10">
      <c r="A40" s="4" t="s">
        <v>331</v>
      </c>
      <c r="G40" s="4" t="s">
        <v>337</v>
      </c>
    </row>
    <row r="41" spans="1:10">
      <c r="A41" s="4" t="s">
        <v>338</v>
      </c>
    </row>
    <row r="42" spans="1:10">
      <c r="A42" s="3" t="s">
        <v>302</v>
      </c>
    </row>
    <row r="43" spans="1:10">
      <c r="A43" s="4" t="s">
        <v>331</v>
      </c>
      <c r="G43" s="4" t="s">
        <v>314</v>
      </c>
    </row>
    <row r="44" spans="1:10">
      <c r="A44" s="4" t="s">
        <v>339</v>
      </c>
    </row>
    <row r="45" spans="1:10">
      <c r="A45" s="3" t="s">
        <v>302</v>
      </c>
    </row>
    <row r="46" spans="1:10">
      <c r="A46" s="4" t="s">
        <v>340</v>
      </c>
      <c r="G46" s="4" t="s">
        <v>3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45</v>
      </c>
      <c r="D2" s="2" t="s">
        <v>87</v>
      </c>
    </row>
    <row r="3" spans="1:4">
      <c r="A3" s="3" t="s">
        <v>343</v>
      </c>
    </row>
    <row r="4" spans="1:4">
      <c r="A4" s="4" t="s">
        <v>344</v>
      </c>
      <c r="B4" s="7" t="n">
        <v>87000</v>
      </c>
      <c r="C4" s="7" t="n">
        <v>84000</v>
      </c>
      <c r="D4" s="7" t="n">
        <v>341000</v>
      </c>
    </row>
    <row r="5" spans="1:4">
      <c r="A5" s="4" t="s">
        <v>345</v>
      </c>
    </row>
    <row r="6" spans="1:4">
      <c r="A6" s="3" t="s">
        <v>343</v>
      </c>
    </row>
    <row r="7" spans="1:4">
      <c r="A7" s="4" t="s">
        <v>344</v>
      </c>
      <c r="B7" s="5" t="n">
        <v>3000</v>
      </c>
      <c r="C7" s="5" t="n">
        <v>3000</v>
      </c>
      <c r="D7" s="5" t="n">
        <v>1000</v>
      </c>
    </row>
    <row r="8" spans="1:4">
      <c r="A8" s="4" t="s">
        <v>346</v>
      </c>
    </row>
    <row r="9" spans="1:4">
      <c r="A9" s="3" t="s">
        <v>343</v>
      </c>
    </row>
    <row r="10" spans="1:4">
      <c r="A10" s="4" t="s">
        <v>344</v>
      </c>
      <c r="B10" s="5" t="n">
        <v>10000</v>
      </c>
      <c r="C10" s="5" t="n">
        <v>12000</v>
      </c>
      <c r="D10" s="5" t="n">
        <v>47000</v>
      </c>
    </row>
    <row r="11" spans="1:4">
      <c r="A11" s="4" t="s">
        <v>347</v>
      </c>
    </row>
    <row r="12" spans="1:4">
      <c r="A12" s="3" t="s">
        <v>343</v>
      </c>
    </row>
    <row r="13" spans="1:4">
      <c r="A13" s="4" t="s">
        <v>344</v>
      </c>
      <c r="B13" s="7" t="n">
        <v>74000</v>
      </c>
      <c r="C13" s="7" t="n">
        <v>69000</v>
      </c>
      <c r="D13" s="7" t="n">
        <v>293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v>
      </c>
      <c r="B1" s="2" t="s">
        <v>2</v>
      </c>
      <c r="C1" s="2" t="s">
        <v>45</v>
      </c>
    </row>
    <row r="2" spans="1:3">
      <c r="A2" s="3" t="s">
        <v>75</v>
      </c>
    </row>
    <row r="3" spans="1:3">
      <c r="A3" s="4" t="s">
        <v>76</v>
      </c>
      <c r="B3" s="7" t="n">
        <v>12948000</v>
      </c>
      <c r="C3" s="7" t="n">
        <v>12172000</v>
      </c>
    </row>
    <row r="4" spans="1:3">
      <c r="A4" s="4" t="s">
        <v>77</v>
      </c>
      <c r="B4" s="7" t="n">
        <v>1071000</v>
      </c>
      <c r="C4" s="7" t="n">
        <v>1026000</v>
      </c>
    </row>
    <row r="5" spans="1:3">
      <c r="A5" s="4" t="s">
        <v>78</v>
      </c>
      <c r="B5" s="8" t="n">
        <v>0.001</v>
      </c>
      <c r="C5" s="8" t="n">
        <v>0.001</v>
      </c>
    </row>
    <row r="6" spans="1:3">
      <c r="A6" s="4" t="s">
        <v>79</v>
      </c>
      <c r="B6" s="5" t="n">
        <v>2000000</v>
      </c>
      <c r="C6" s="5" t="n">
        <v>2000000</v>
      </c>
    </row>
    <row r="7" spans="1:3">
      <c r="A7" s="4" t="s">
        <v>80</v>
      </c>
      <c r="B7" s="5" t="n">
        <v>328925</v>
      </c>
      <c r="C7" s="5" t="n">
        <v>330787</v>
      </c>
    </row>
    <row r="8" spans="1:3">
      <c r="A8" s="4" t="s">
        <v>81</v>
      </c>
      <c r="B8" s="5" t="n">
        <v>328925</v>
      </c>
      <c r="C8" s="5" t="n">
        <v>330787</v>
      </c>
    </row>
    <row r="9" spans="1:3">
      <c r="A9" s="4" t="s">
        <v>82</v>
      </c>
      <c r="B9" s="8" t="n">
        <v>0.001</v>
      </c>
      <c r="C9" s="8" t="n">
        <v>0.001</v>
      </c>
    </row>
    <row r="10" spans="1:3">
      <c r="A10" s="4" t="s">
        <v>83</v>
      </c>
      <c r="B10" s="5" t="n">
        <v>250000000</v>
      </c>
      <c r="C10" s="5" t="n">
        <v>250000000</v>
      </c>
    </row>
    <row r="11" spans="1:3">
      <c r="A11" s="4" t="s">
        <v>84</v>
      </c>
      <c r="B11" s="5" t="n">
        <v>17731893</v>
      </c>
      <c r="C11" s="5" t="n">
        <v>3270609</v>
      </c>
    </row>
    <row r="12" spans="1:3">
      <c r="A12" s="4" t="s">
        <v>85</v>
      </c>
      <c r="B12" s="5" t="n">
        <v>17731893</v>
      </c>
      <c r="C12" s="5" t="n">
        <v>3270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48</v>
      </c>
      <c r="B1" s="2" t="s">
        <v>1</v>
      </c>
    </row>
    <row r="2" spans="1:4">
      <c r="B2" s="2" t="s">
        <v>2</v>
      </c>
      <c r="C2" s="2" t="s">
        <v>45</v>
      </c>
      <c r="D2" s="2" t="s">
        <v>87</v>
      </c>
    </row>
    <row r="3" spans="1:4">
      <c r="A3" s="3" t="s">
        <v>349</v>
      </c>
    </row>
    <row r="4" spans="1:4">
      <c r="A4" s="4" t="s">
        <v>350</v>
      </c>
      <c r="B4" s="7" t="n">
        <v>0</v>
      </c>
      <c r="C4" s="7" t="n">
        <v>0</v>
      </c>
      <c r="D4" s="7" t="n">
        <v>0</v>
      </c>
    </row>
    <row r="5" spans="1:4">
      <c r="A5" s="4" t="s">
        <v>351</v>
      </c>
      <c r="B5" s="7" t="n">
        <v>0</v>
      </c>
      <c r="C5" s="7" t="n">
        <v>0</v>
      </c>
      <c r="D5" s="7" t="n">
        <v>0</v>
      </c>
    </row>
    <row r="6" spans="1:4">
      <c r="A6" s="4" t="s">
        <v>352</v>
      </c>
      <c r="B6" s="4" t="s">
        <v>353</v>
      </c>
      <c r="C6" s="4" t="s">
        <v>353</v>
      </c>
      <c r="D6" s="4" t="s">
        <v>354</v>
      </c>
    </row>
    <row r="7" spans="1:4">
      <c r="A7" s="4" t="s">
        <v>355</v>
      </c>
      <c r="B7" s="7" t="n">
        <v>300000</v>
      </c>
    </row>
    <row r="8" spans="1:4">
      <c r="A8" s="4" t="s">
        <v>356</v>
      </c>
      <c r="B8" s="5" t="n">
        <v>0</v>
      </c>
    </row>
    <row r="9" spans="1:4">
      <c r="A9" s="4" t="s">
        <v>357</v>
      </c>
      <c r="B9" s="5" t="n">
        <v>0</v>
      </c>
    </row>
    <row r="10" spans="1:4">
      <c r="A10" s="4" t="s">
        <v>358</v>
      </c>
      <c r="B10" s="5" t="n">
        <v>-814000</v>
      </c>
      <c r="C10" s="7" t="n">
        <v>1780000</v>
      </c>
    </row>
    <row r="11" spans="1:4">
      <c r="A11" s="4" t="s">
        <v>339</v>
      </c>
    </row>
    <row r="12" spans="1:4">
      <c r="A12" s="3" t="s">
        <v>349</v>
      </c>
    </row>
    <row r="13" spans="1:4">
      <c r="A13" s="4" t="s">
        <v>359</v>
      </c>
      <c r="B13" s="5" t="n">
        <v>342400000</v>
      </c>
    </row>
    <row r="14" spans="1:4">
      <c r="A14" s="4" t="s">
        <v>360</v>
      </c>
      <c r="B14" s="5" t="n">
        <v>325000000</v>
      </c>
    </row>
    <row r="15" spans="1:4">
      <c r="A15" s="4" t="s">
        <v>361</v>
      </c>
      <c r="B15" s="5" t="n">
        <v>3500000</v>
      </c>
      <c r="C15" s="7" t="n">
        <v>8400000</v>
      </c>
      <c r="D15" s="7" t="n">
        <v>17900000</v>
      </c>
    </row>
    <row r="16" spans="1:4">
      <c r="A16" s="4" t="s">
        <v>362</v>
      </c>
    </row>
    <row r="17" spans="1:4">
      <c r="A17" s="3" t="s">
        <v>349</v>
      </c>
    </row>
    <row r="18" spans="1:4">
      <c r="A18" s="4" t="s">
        <v>363</v>
      </c>
      <c r="B18" s="5" t="n">
        <v>17900000</v>
      </c>
    </row>
    <row r="19" spans="1:4">
      <c r="A19" s="4" t="s">
        <v>364</v>
      </c>
    </row>
    <row r="20" spans="1:4">
      <c r="A20" s="3" t="s">
        <v>349</v>
      </c>
    </row>
    <row r="21" spans="1:4">
      <c r="A21" s="4" t="s">
        <v>365</v>
      </c>
      <c r="B21" s="5" t="n">
        <v>71000</v>
      </c>
    </row>
    <row r="22" spans="1:4">
      <c r="A22" s="4" t="s">
        <v>366</v>
      </c>
    </row>
    <row r="23" spans="1:4">
      <c r="A23" s="3" t="s">
        <v>349</v>
      </c>
    </row>
    <row r="24" spans="1:4">
      <c r="A24" s="4" t="s">
        <v>359</v>
      </c>
      <c r="B24" s="5" t="n">
        <v>5900000</v>
      </c>
    </row>
    <row r="25" spans="1:4">
      <c r="A25" s="4" t="s">
        <v>367</v>
      </c>
      <c r="B25" s="7" t="n">
        <v>115000</v>
      </c>
    </row>
    <row r="26" spans="1:4">
      <c r="A26" s="4" t="s">
        <v>368</v>
      </c>
    </row>
    <row r="27" spans="1:4">
      <c r="A27" s="3" t="s">
        <v>349</v>
      </c>
    </row>
    <row r="28" spans="1:4">
      <c r="A28" s="4" t="s">
        <v>369</v>
      </c>
      <c r="B28" s="4" t="s">
        <v>370</v>
      </c>
    </row>
    <row r="29" spans="1:4">
      <c r="A29" s="4" t="s">
        <v>371</v>
      </c>
    </row>
    <row r="30" spans="1:4">
      <c r="A30" s="3" t="s">
        <v>349</v>
      </c>
    </row>
    <row r="31" spans="1:4">
      <c r="A31" s="4" t="s">
        <v>369</v>
      </c>
      <c r="B31" s="4" t="s">
        <v>372</v>
      </c>
    </row>
    <row r="32" spans="1:4">
      <c r="A32" s="4" t="s">
        <v>373</v>
      </c>
    </row>
    <row r="33" spans="1:4">
      <c r="A33" s="3" t="s">
        <v>349</v>
      </c>
    </row>
    <row r="34" spans="1:4">
      <c r="A34" s="4" t="s">
        <v>359</v>
      </c>
      <c r="B34" s="7" t="n">
        <v>66900000</v>
      </c>
    </row>
    <row r="35" spans="1:4">
      <c r="A35" s="4" t="s">
        <v>374</v>
      </c>
    </row>
    <row r="36" spans="1:4">
      <c r="A36" s="3" t="s">
        <v>349</v>
      </c>
    </row>
    <row r="37" spans="1:4">
      <c r="A37" s="4" t="s">
        <v>359</v>
      </c>
      <c r="B37" s="7" t="n">
        <v>3370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45</v>
      </c>
      <c r="D2" s="2" t="s">
        <v>87</v>
      </c>
    </row>
    <row r="3" spans="1:4">
      <c r="A3" s="3" t="s">
        <v>173</v>
      </c>
    </row>
    <row r="4" spans="1:4">
      <c r="A4" s="4" t="s">
        <v>352</v>
      </c>
      <c r="B4" s="4" t="s">
        <v>353</v>
      </c>
      <c r="C4" s="4" t="s">
        <v>353</v>
      </c>
      <c r="D4" s="4" t="s">
        <v>354</v>
      </c>
    </row>
    <row r="5" spans="1:4">
      <c r="A5" s="3" t="s">
        <v>376</v>
      </c>
    </row>
    <row r="6" spans="1:4">
      <c r="A6" s="4" t="s">
        <v>377</v>
      </c>
      <c r="C6" s="4" t="s">
        <v>66</v>
      </c>
      <c r="D6" s="4" t="s">
        <v>378</v>
      </c>
    </row>
    <row r="7" spans="1:4">
      <c r="A7" s="4" t="s">
        <v>379</v>
      </c>
      <c r="B7" s="4" t="s">
        <v>380</v>
      </c>
      <c r="C7" s="4" t="s">
        <v>380</v>
      </c>
      <c r="D7" s="4" t="s">
        <v>380</v>
      </c>
    </row>
    <row r="8" spans="1:4">
      <c r="A8" s="4" t="s">
        <v>381</v>
      </c>
      <c r="B8" s="4" t="s">
        <v>66</v>
      </c>
      <c r="C8" s="4" t="s">
        <v>66</v>
      </c>
      <c r="D8" s="4" t="s">
        <v>6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45</v>
      </c>
    </row>
    <row r="2" spans="1:3">
      <c r="A2" s="3" t="s">
        <v>173</v>
      </c>
    </row>
    <row r="3" spans="1:3">
      <c r="A3" s="4" t="s">
        <v>383</v>
      </c>
      <c r="B3" s="7" t="n">
        <v>3662000</v>
      </c>
      <c r="C3" s="7" t="n">
        <v>4355000</v>
      </c>
    </row>
    <row r="4" spans="1:3">
      <c r="A4" s="4" t="s">
        <v>384</v>
      </c>
      <c r="B4" s="5" t="n">
        <v>684000</v>
      </c>
      <c r="C4" s="5" t="n">
        <v>826000</v>
      </c>
    </row>
    <row r="5" spans="1:3">
      <c r="A5" s="4" t="s">
        <v>385</v>
      </c>
      <c r="B5" s="5" t="n">
        <v>394000</v>
      </c>
      <c r="C5" s="5" t="n">
        <v>376000</v>
      </c>
    </row>
    <row r="6" spans="1:3">
      <c r="A6" s="4" t="s">
        <v>386</v>
      </c>
      <c r="B6" s="5" t="n">
        <v>132000</v>
      </c>
      <c r="C6" s="5" t="n">
        <v>127000</v>
      </c>
    </row>
    <row r="7" spans="1:3">
      <c r="A7" s="4" t="s">
        <v>387</v>
      </c>
      <c r="B7" s="5" t="n">
        <v>-4872000</v>
      </c>
      <c r="C7" s="5" t="n">
        <v>-5686000</v>
      </c>
    </row>
    <row r="8" spans="1:3">
      <c r="A8" s="4" t="s">
        <v>388</v>
      </c>
      <c r="B8" s="4" t="s">
        <v>66</v>
      </c>
      <c r="C8" s="4" t="s">
        <v>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19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6"/>
    <col customWidth="1" max="5" min="5" width="20"/>
    <col customWidth="1" max="6" min="6" width="37"/>
    <col customWidth="1" max="7" min="7" width="37"/>
    <col customWidth="1" max="8" min="8" width="20"/>
    <col customWidth="1" max="9" min="9" width="37"/>
    <col customWidth="1" max="10" min="10" width="37"/>
    <col customWidth="1" max="11" min="11" width="20"/>
    <col customWidth="1" max="12" min="12" width="41"/>
    <col customWidth="1" max="13" min="13" width="37"/>
    <col customWidth="1" max="14" min="14" width="20"/>
    <col customWidth="1" max="15" min="15" width="41"/>
    <col customWidth="1" max="16" min="16" width="37"/>
    <col customWidth="1" max="17" min="17" width="27"/>
    <col customWidth="1" max="18" min="18" width="20"/>
  </cols>
  <sheetData>
    <row r="1" spans="1:18">
      <c r="A1" s="1" t="s">
        <v>389</v>
      </c>
      <c r="B1" s="2" t="s">
        <v>294</v>
      </c>
      <c r="C1" s="2" t="s">
        <v>390</v>
      </c>
      <c r="D1" s="2" t="s">
        <v>391</v>
      </c>
      <c r="E1" s="2" t="s">
        <v>392</v>
      </c>
      <c r="F1" s="2" t="s">
        <v>393</v>
      </c>
      <c r="G1" s="2" t="s">
        <v>394</v>
      </c>
      <c r="H1" s="2" t="s">
        <v>395</v>
      </c>
      <c r="I1" s="2" t="s">
        <v>396</v>
      </c>
      <c r="J1" s="2" t="s">
        <v>397</v>
      </c>
      <c r="K1" s="2" t="s">
        <v>398</v>
      </c>
      <c r="L1" s="2" t="s">
        <v>399</v>
      </c>
      <c r="M1" s="2" t="s">
        <v>397</v>
      </c>
      <c r="N1" s="2" t="s">
        <v>400</v>
      </c>
      <c r="O1" s="2" t="s">
        <v>399</v>
      </c>
      <c r="P1" s="2" t="s">
        <v>397</v>
      </c>
      <c r="Q1" s="2" t="s">
        <v>401</v>
      </c>
      <c r="R1" s="2" t="s">
        <v>402</v>
      </c>
    </row>
    <row r="2" spans="1:18">
      <c r="A2" s="3" t="s">
        <v>403</v>
      </c>
    </row>
    <row r="3" spans="1:18">
      <c r="A3" s="4" t="s">
        <v>404</v>
      </c>
      <c r="L3" s="5" t="n">
        <v>2</v>
      </c>
      <c r="O3" s="5" t="n">
        <v>2</v>
      </c>
    </row>
    <row r="4" spans="1:18">
      <c r="A4" s="4" t="s">
        <v>405</v>
      </c>
      <c r="I4" s="5" t="n">
        <v>158100</v>
      </c>
    </row>
    <row r="5" spans="1:18">
      <c r="A5" s="4" t="s">
        <v>406</v>
      </c>
      <c r="I5" s="5" t="n">
        <v>39100</v>
      </c>
    </row>
    <row r="6" spans="1:18">
      <c r="A6" s="4" t="s">
        <v>407</v>
      </c>
      <c r="D6" s="7" t="n">
        <v>1700000</v>
      </c>
      <c r="G6" s="7" t="n">
        <v>9000000</v>
      </c>
      <c r="I6" s="7" t="n">
        <v>2000000</v>
      </c>
    </row>
    <row r="7" spans="1:18">
      <c r="A7" s="4" t="s">
        <v>408</v>
      </c>
      <c r="C7" s="7" t="n">
        <v>2400000</v>
      </c>
      <c r="D7" s="7" t="n">
        <v>1400000</v>
      </c>
      <c r="G7" s="7" t="n">
        <v>7980000</v>
      </c>
      <c r="I7" s="7" t="n">
        <v>1700000</v>
      </c>
      <c r="O7" s="7" t="n">
        <v>3801000</v>
      </c>
      <c r="P7" s="7" t="n">
        <v>9680000</v>
      </c>
    </row>
    <row r="8" spans="1:18">
      <c r="A8" s="4" t="s">
        <v>409</v>
      </c>
      <c r="G8" s="9" t="n">
        <v>3.5</v>
      </c>
      <c r="I8" s="9" t="n">
        <v>11.4</v>
      </c>
    </row>
    <row r="9" spans="1:18">
      <c r="A9" s="4" t="s">
        <v>410</v>
      </c>
      <c r="J9" s="5" t="n">
        <v>3270609</v>
      </c>
      <c r="L9" s="5" t="n">
        <v>17731893</v>
      </c>
      <c r="M9" s="5" t="n">
        <v>3270609</v>
      </c>
      <c r="O9" s="5" t="n">
        <v>17731893</v>
      </c>
      <c r="P9" s="5" t="n">
        <v>3270609</v>
      </c>
    </row>
    <row r="10" spans="1:18">
      <c r="A10" s="4" t="s">
        <v>411</v>
      </c>
      <c r="I10" s="5" t="n">
        <v>39100</v>
      </c>
    </row>
    <row r="11" spans="1:18">
      <c r="A11" s="4" t="s">
        <v>79</v>
      </c>
      <c r="J11" s="5" t="n">
        <v>2000000</v>
      </c>
      <c r="L11" s="5" t="n">
        <v>2000000</v>
      </c>
      <c r="M11" s="5" t="n">
        <v>2000000</v>
      </c>
      <c r="O11" s="5" t="n">
        <v>2000000</v>
      </c>
      <c r="P11" s="5" t="n">
        <v>2000000</v>
      </c>
    </row>
    <row r="12" spans="1:18">
      <c r="A12" s="4" t="s">
        <v>412</v>
      </c>
      <c r="J12" s="8" t="n">
        <v>0.001</v>
      </c>
      <c r="L12" s="8" t="n">
        <v>0.001</v>
      </c>
      <c r="M12" s="8" t="n">
        <v>0.001</v>
      </c>
      <c r="O12" s="8" t="n">
        <v>0.001</v>
      </c>
      <c r="P12" s="8" t="n">
        <v>0.001</v>
      </c>
    </row>
    <row r="13" spans="1:18">
      <c r="A13" s="4" t="s">
        <v>81</v>
      </c>
      <c r="J13" s="5" t="n">
        <v>330787</v>
      </c>
      <c r="L13" s="5" t="n">
        <v>328925</v>
      </c>
      <c r="M13" s="5" t="n">
        <v>330787</v>
      </c>
      <c r="O13" s="5" t="n">
        <v>328925</v>
      </c>
      <c r="P13" s="5" t="n">
        <v>330787</v>
      </c>
    </row>
    <row r="14" spans="1:18">
      <c r="A14" s="4" t="s">
        <v>413</v>
      </c>
      <c r="J14" s="5" t="n">
        <v>330787</v>
      </c>
      <c r="L14" s="5" t="n">
        <v>328925</v>
      </c>
      <c r="M14" s="5" t="n">
        <v>330787</v>
      </c>
      <c r="O14" s="5" t="n">
        <v>328925</v>
      </c>
      <c r="P14" s="5" t="n">
        <v>330787</v>
      </c>
    </row>
    <row r="15" spans="1:18">
      <c r="A15" s="4" t="s">
        <v>414</v>
      </c>
      <c r="J15" s="4" t="s">
        <v>66</v>
      </c>
      <c r="L15" s="4" t="s">
        <v>66</v>
      </c>
      <c r="M15" s="4" t="s">
        <v>66</v>
      </c>
      <c r="O15" s="4" t="s">
        <v>66</v>
      </c>
      <c r="P15" s="4" t="s">
        <v>66</v>
      </c>
    </row>
    <row r="16" spans="1:18">
      <c r="A16" s="4" t="s">
        <v>415</v>
      </c>
      <c r="O16" s="4" t="s">
        <v>416</v>
      </c>
    </row>
    <row r="17" spans="1:18">
      <c r="A17" s="4" t="s">
        <v>417</v>
      </c>
      <c r="P17" s="4" t="s">
        <v>418</v>
      </c>
    </row>
    <row r="18" spans="1:18">
      <c r="A18" s="4" t="s">
        <v>419</v>
      </c>
      <c r="O18" s="4" t="s">
        <v>416</v>
      </c>
    </row>
    <row r="19" spans="1:18">
      <c r="A19" s="4" t="s">
        <v>420</v>
      </c>
      <c r="H19" s="5" t="n">
        <v>39100</v>
      </c>
    </row>
    <row r="20" spans="1:18">
      <c r="A20" s="4" t="s">
        <v>421</v>
      </c>
      <c r="L20" s="5" t="n">
        <v>78452</v>
      </c>
      <c r="O20" s="5" t="n">
        <v>78452</v>
      </c>
    </row>
    <row r="21" spans="1:18">
      <c r="A21" s="4" t="s">
        <v>422</v>
      </c>
      <c r="J21" s="5" t="n">
        <v>137256</v>
      </c>
      <c r="M21" s="5" t="n">
        <v>137256</v>
      </c>
      <c r="P21" s="5" t="n">
        <v>137256</v>
      </c>
    </row>
    <row r="22" spans="1:18">
      <c r="A22" s="4" t="s">
        <v>423</v>
      </c>
      <c r="O22" s="7" t="n">
        <v>99000</v>
      </c>
      <c r="Q22" s="7" t="n">
        <v>200000</v>
      </c>
    </row>
    <row r="23" spans="1:18">
      <c r="A23" s="4" t="s">
        <v>424</v>
      </c>
      <c r="Q23" s="4" t="s">
        <v>425</v>
      </c>
    </row>
    <row r="24" spans="1:18">
      <c r="A24" s="4" t="s">
        <v>426</v>
      </c>
      <c r="L24" s="4" t="s">
        <v>427</v>
      </c>
      <c r="O24" s="4" t="s">
        <v>427</v>
      </c>
    </row>
    <row r="25" spans="1:18">
      <c r="A25" s="4" t="s">
        <v>428</v>
      </c>
      <c r="P25" s="7" t="n">
        <v>52000</v>
      </c>
      <c r="Q25" s="7" t="n">
        <v>99000</v>
      </c>
    </row>
    <row r="26" spans="1:18">
      <c r="A26" s="4" t="s">
        <v>429</v>
      </c>
      <c r="Q26" s="5" t="n">
        <v>28000</v>
      </c>
    </row>
    <row r="27" spans="1:18">
      <c r="A27" s="4" t="s">
        <v>430</v>
      </c>
    </row>
    <row r="28" spans="1:18">
      <c r="A28" s="3" t="s">
        <v>403</v>
      </c>
    </row>
    <row r="29" spans="1:18">
      <c r="A29" s="4" t="s">
        <v>431</v>
      </c>
      <c r="Q29" s="5" t="n">
        <v>28000</v>
      </c>
    </row>
    <row r="30" spans="1:18">
      <c r="A30" s="4" t="s">
        <v>428</v>
      </c>
      <c r="Q30" s="7" t="n">
        <v>99000</v>
      </c>
    </row>
    <row r="31" spans="1:18">
      <c r="A31" s="4" t="s">
        <v>432</v>
      </c>
    </row>
    <row r="32" spans="1:18">
      <c r="A32" s="3" t="s">
        <v>403</v>
      </c>
    </row>
    <row r="33" spans="1:18">
      <c r="A33" s="4" t="s">
        <v>433</v>
      </c>
      <c r="Q33" s="10" t="n">
        <v>1.5</v>
      </c>
    </row>
    <row r="34" spans="1:18">
      <c r="A34" s="4" t="s">
        <v>434</v>
      </c>
    </row>
    <row r="35" spans="1:18">
      <c r="A35" s="3" t="s">
        <v>403</v>
      </c>
    </row>
    <row r="36" spans="1:18">
      <c r="A36" s="4" t="s">
        <v>433</v>
      </c>
      <c r="Q36" s="5" t="n">
        <v>69</v>
      </c>
    </row>
    <row r="37" spans="1:18">
      <c r="A37" s="4" t="s">
        <v>435</v>
      </c>
    </row>
    <row r="38" spans="1:18">
      <c r="A38" s="3" t="s">
        <v>403</v>
      </c>
    </row>
    <row r="39" spans="1:18">
      <c r="A39" s="4" t="s">
        <v>433</v>
      </c>
      <c r="Q39" s="5" t="n">
        <v>0</v>
      </c>
    </row>
    <row r="40" spans="1:18">
      <c r="A40" s="4" t="s">
        <v>436</v>
      </c>
    </row>
    <row r="41" spans="1:18">
      <c r="A41" s="3" t="s">
        <v>403</v>
      </c>
    </row>
    <row r="42" spans="1:18">
      <c r="A42" s="4" t="s">
        <v>437</v>
      </c>
      <c r="O42" s="4" t="s">
        <v>438</v>
      </c>
    </row>
    <row r="43" spans="1:18">
      <c r="A43" s="4" t="s">
        <v>439</v>
      </c>
      <c r="O43" s="4" t="s">
        <v>440</v>
      </c>
    </row>
    <row r="44" spans="1:18">
      <c r="A44" s="4" t="s">
        <v>441</v>
      </c>
    </row>
    <row r="45" spans="1:18">
      <c r="A45" s="3" t="s">
        <v>403</v>
      </c>
    </row>
    <row r="46" spans="1:18">
      <c r="A46" s="4" t="s">
        <v>437</v>
      </c>
      <c r="O46" s="4" t="s">
        <v>438</v>
      </c>
    </row>
    <row r="47" spans="1:18">
      <c r="A47" s="4" t="s">
        <v>439</v>
      </c>
      <c r="O47" s="4" t="s">
        <v>440</v>
      </c>
    </row>
    <row r="48" spans="1:18">
      <c r="A48" s="4" t="s">
        <v>442</v>
      </c>
    </row>
    <row r="49" spans="1:18">
      <c r="A49" s="3" t="s">
        <v>403</v>
      </c>
    </row>
    <row r="50" spans="1:18">
      <c r="A50" s="4" t="s">
        <v>121</v>
      </c>
      <c r="J50" s="11" t="n">
        <v>2273.0015</v>
      </c>
    </row>
    <row r="51" spans="1:18">
      <c r="A51" s="4" t="s">
        <v>443</v>
      </c>
      <c r="F51" s="9" t="n">
        <v>3.5</v>
      </c>
      <c r="G51" s="9" t="n">
        <v>3.5</v>
      </c>
    </row>
    <row r="52" spans="1:18">
      <c r="A52" s="4" t="s">
        <v>413</v>
      </c>
      <c r="F52" s="11" t="n">
        <v>4135.0015</v>
      </c>
    </row>
    <row r="53" spans="1:18">
      <c r="A53" s="4" t="s">
        <v>414</v>
      </c>
      <c r="F53" s="7" t="n">
        <v>1000</v>
      </c>
      <c r="G53" s="7" t="n">
        <v>1000</v>
      </c>
    </row>
    <row r="54" spans="1:18">
      <c r="A54" s="4" t="s">
        <v>121</v>
      </c>
      <c r="E54" s="5" t="n">
        <v>1862</v>
      </c>
      <c r="J54" s="5" t="n">
        <v>1862</v>
      </c>
      <c r="M54" s="5" t="n">
        <v>1862</v>
      </c>
      <c r="P54" s="5" t="n">
        <v>1862</v>
      </c>
    </row>
    <row r="55" spans="1:18">
      <c r="A55" s="4" t="s">
        <v>444</v>
      </c>
    </row>
    <row r="56" spans="1:18">
      <c r="A56" s="3" t="s">
        <v>403</v>
      </c>
    </row>
    <row r="57" spans="1:18">
      <c r="A57" s="4" t="s">
        <v>405</v>
      </c>
      <c r="G57" s="11" t="n">
        <v>4135.0015</v>
      </c>
    </row>
    <row r="58" spans="1:18">
      <c r="A58" s="4" t="s">
        <v>445</v>
      </c>
    </row>
    <row r="59" spans="1:18">
      <c r="A59" s="3" t="s">
        <v>403</v>
      </c>
    </row>
    <row r="60" spans="1:18">
      <c r="A60" s="4" t="s">
        <v>121</v>
      </c>
      <c r="N60" s="11" t="n">
        <v>1573.0015</v>
      </c>
    </row>
    <row r="61" spans="1:18">
      <c r="A61" s="4" t="s">
        <v>446</v>
      </c>
    </row>
    <row r="62" spans="1:18">
      <c r="A62" s="3" t="s">
        <v>403</v>
      </c>
    </row>
    <row r="63" spans="1:18">
      <c r="A63" s="4" t="s">
        <v>121</v>
      </c>
      <c r="N63" s="5" t="n">
        <v>2562</v>
      </c>
    </row>
    <row r="64" spans="1:18">
      <c r="A64" s="4" t="s">
        <v>447</v>
      </c>
    </row>
    <row r="65" spans="1:18">
      <c r="A65" s="3" t="s">
        <v>403</v>
      </c>
    </row>
    <row r="66" spans="1:18">
      <c r="A66" s="4" t="s">
        <v>121</v>
      </c>
      <c r="M66" s="5" t="n">
        <v>700</v>
      </c>
    </row>
    <row r="67" spans="1:18">
      <c r="A67" s="4" t="s">
        <v>448</v>
      </c>
    </row>
    <row r="68" spans="1:18">
      <c r="A68" s="3" t="s">
        <v>403</v>
      </c>
    </row>
    <row r="69" spans="1:18">
      <c r="A69" s="4" t="s">
        <v>121</v>
      </c>
      <c r="M69" s="5" t="n">
        <v>1862</v>
      </c>
    </row>
    <row r="70" spans="1:18">
      <c r="A70" s="4" t="s">
        <v>449</v>
      </c>
    </row>
    <row r="71" spans="1:18">
      <c r="A71" s="3" t="s">
        <v>403</v>
      </c>
    </row>
    <row r="72" spans="1:18">
      <c r="A72" s="4" t="s">
        <v>121</v>
      </c>
      <c r="E72" s="5" t="n">
        <v>1862</v>
      </c>
    </row>
    <row r="73" spans="1:18">
      <c r="A73" s="4" t="s">
        <v>450</v>
      </c>
    </row>
    <row r="74" spans="1:18">
      <c r="A74" s="3" t="s">
        <v>403</v>
      </c>
    </row>
    <row r="75" spans="1:18">
      <c r="A75" s="4" t="s">
        <v>80</v>
      </c>
      <c r="K75" s="5" t="n">
        <v>611523</v>
      </c>
    </row>
    <row r="76" spans="1:18">
      <c r="A76" s="4" t="s">
        <v>451</v>
      </c>
    </row>
    <row r="77" spans="1:18">
      <c r="A77" s="3" t="s">
        <v>403</v>
      </c>
    </row>
    <row r="78" spans="1:18">
      <c r="A78" s="4" t="s">
        <v>81</v>
      </c>
      <c r="J78" s="5" t="n">
        <v>328925</v>
      </c>
      <c r="M78" s="5" t="n">
        <v>328925</v>
      </c>
      <c r="P78" s="5" t="n">
        <v>328925</v>
      </c>
    </row>
    <row r="79" spans="1:18">
      <c r="A79" s="4" t="s">
        <v>452</v>
      </c>
    </row>
    <row r="80" spans="1:18">
      <c r="A80" s="3" t="s">
        <v>403</v>
      </c>
    </row>
    <row r="81" spans="1:18">
      <c r="A81" s="4" t="s">
        <v>121</v>
      </c>
      <c r="P81" s="5" t="n">
        <v>1827</v>
      </c>
    </row>
    <row r="82" spans="1:18">
      <c r="A82" s="4" t="s">
        <v>453</v>
      </c>
      <c r="J82" s="7" t="n">
        <v>1</v>
      </c>
      <c r="M82" s="7" t="n">
        <v>1</v>
      </c>
      <c r="P82" s="7" t="n">
        <v>1</v>
      </c>
    </row>
    <row r="83" spans="1:18">
      <c r="A83" s="4" t="s">
        <v>454</v>
      </c>
    </row>
    <row r="84" spans="1:18">
      <c r="A84" s="3" t="s">
        <v>403</v>
      </c>
    </row>
    <row r="85" spans="1:18">
      <c r="A85" s="4" t="s">
        <v>413</v>
      </c>
      <c r="G85" s="11" t="n">
        <v>4435.0015</v>
      </c>
    </row>
    <row r="86" spans="1:18">
      <c r="A86" s="4" t="s">
        <v>414</v>
      </c>
      <c r="G86" s="7" t="n">
        <v>1000</v>
      </c>
    </row>
    <row r="87" spans="1:18">
      <c r="A87" s="4" t="s">
        <v>455</v>
      </c>
    </row>
    <row r="88" spans="1:18">
      <c r="A88" s="3" t="s">
        <v>403</v>
      </c>
    </row>
    <row r="89" spans="1:18">
      <c r="A89" s="4" t="s">
        <v>456</v>
      </c>
      <c r="O89" s="4" t="s">
        <v>457</v>
      </c>
    </row>
    <row r="90" spans="1:18">
      <c r="A90" s="4" t="s">
        <v>458</v>
      </c>
    </row>
    <row r="91" spans="1:18">
      <c r="A91" s="3" t="s">
        <v>403</v>
      </c>
    </row>
    <row r="92" spans="1:18">
      <c r="A92" s="4" t="s">
        <v>456</v>
      </c>
      <c r="O92" s="4" t="s">
        <v>459</v>
      </c>
    </row>
    <row r="93" spans="1:18">
      <c r="A93" s="4" t="s">
        <v>460</v>
      </c>
    </row>
    <row r="94" spans="1:18">
      <c r="A94" s="3" t="s">
        <v>403</v>
      </c>
    </row>
    <row r="95" spans="1:18">
      <c r="A95" s="4" t="s">
        <v>461</v>
      </c>
      <c r="O95" s="5" t="n">
        <v>0</v>
      </c>
      <c r="P95" s="5" t="n">
        <v>0</v>
      </c>
    </row>
    <row r="96" spans="1:18">
      <c r="A96" s="4" t="s">
        <v>462</v>
      </c>
    </row>
    <row r="97" spans="1:18">
      <c r="A97" s="3" t="s">
        <v>403</v>
      </c>
    </row>
    <row r="98" spans="1:18">
      <c r="A98" s="4" t="s">
        <v>463</v>
      </c>
      <c r="O98" s="4" t="s">
        <v>317</v>
      </c>
    </row>
    <row r="99" spans="1:18">
      <c r="A99" s="4" t="s">
        <v>464</v>
      </c>
    </row>
    <row r="100" spans="1:18">
      <c r="A100" s="3" t="s">
        <v>403</v>
      </c>
    </row>
    <row r="101" spans="1:18">
      <c r="A101" s="4" t="s">
        <v>463</v>
      </c>
      <c r="O101" s="4" t="s">
        <v>317</v>
      </c>
    </row>
    <row r="102" spans="1:18">
      <c r="A102" s="4" t="s">
        <v>465</v>
      </c>
    </row>
    <row r="103" spans="1:18">
      <c r="A103" s="3" t="s">
        <v>403</v>
      </c>
    </row>
    <row r="104" spans="1:18">
      <c r="A104" s="4" t="s">
        <v>466</v>
      </c>
      <c r="L104" s="7" t="n">
        <v>80000</v>
      </c>
      <c r="O104" s="7" t="n">
        <v>80000</v>
      </c>
    </row>
    <row r="105" spans="1:18">
      <c r="A105" s="4" t="s">
        <v>467</v>
      </c>
      <c r="O105" s="4" t="s">
        <v>468</v>
      </c>
    </row>
    <row r="106" spans="1:18">
      <c r="A106" s="4" t="s">
        <v>469</v>
      </c>
      <c r="O106" s="4" t="s">
        <v>470</v>
      </c>
    </row>
    <row r="107" spans="1:18">
      <c r="A107" s="4" t="s">
        <v>471</v>
      </c>
      <c r="O107" s="4" t="s">
        <v>472</v>
      </c>
    </row>
    <row r="108" spans="1:18">
      <c r="A108" s="4" t="s">
        <v>461</v>
      </c>
      <c r="O108" s="5" t="n">
        <v>0</v>
      </c>
      <c r="P108" s="5" t="n">
        <v>0</v>
      </c>
      <c r="Q108" s="5" t="n">
        <v>0</v>
      </c>
    </row>
    <row r="109" spans="1:18">
      <c r="A109" s="4" t="s">
        <v>422</v>
      </c>
      <c r="J109" s="5" t="n">
        <v>140323</v>
      </c>
      <c r="L109" s="5" t="n">
        <v>137256</v>
      </c>
      <c r="M109" s="5" t="n">
        <v>140323</v>
      </c>
      <c r="O109" s="5" t="n">
        <v>137256</v>
      </c>
      <c r="P109" s="5" t="n">
        <v>140323</v>
      </c>
      <c r="Q109" s="5" t="n">
        <v>12613</v>
      </c>
      <c r="R109" s="5" t="n">
        <v>13116</v>
      </c>
    </row>
    <row r="110" spans="1:18">
      <c r="A110" s="4" t="s">
        <v>473</v>
      </c>
    </row>
    <row r="111" spans="1:18">
      <c r="A111" s="3" t="s">
        <v>403</v>
      </c>
    </row>
    <row r="112" spans="1:18">
      <c r="A112" s="4" t="s">
        <v>466</v>
      </c>
      <c r="L112" s="7" t="n">
        <v>3000</v>
      </c>
      <c r="O112" s="7" t="n">
        <v>3000</v>
      </c>
    </row>
    <row r="113" spans="1:18">
      <c r="A113" s="4" t="s">
        <v>474</v>
      </c>
    </row>
    <row r="114" spans="1:18">
      <c r="A114" s="3" t="s">
        <v>403</v>
      </c>
    </row>
    <row r="115" spans="1:18">
      <c r="A115" s="4" t="s">
        <v>406</v>
      </c>
      <c r="L115" s="5" t="n">
        <v>154286</v>
      </c>
      <c r="O115" s="5" t="n">
        <v>154286</v>
      </c>
    </row>
    <row r="116" spans="1:18">
      <c r="A116" s="4" t="s">
        <v>409</v>
      </c>
      <c r="L116" s="9" t="n">
        <v>4.38</v>
      </c>
      <c r="O116" s="9" t="n">
        <v>4.38</v>
      </c>
    </row>
    <row r="117" spans="1:18">
      <c r="A117" s="4" t="s">
        <v>411</v>
      </c>
      <c r="L117" s="5" t="n">
        <v>154286</v>
      </c>
      <c r="O117" s="5" t="n">
        <v>154286</v>
      </c>
    </row>
    <row r="118" spans="1:18">
      <c r="A118" s="4" t="s">
        <v>475</v>
      </c>
    </row>
    <row r="119" spans="1:18">
      <c r="A119" s="3" t="s">
        <v>403</v>
      </c>
    </row>
    <row r="120" spans="1:18">
      <c r="A120" s="4" t="s">
        <v>406</v>
      </c>
      <c r="G120" s="5" t="n">
        <v>154286</v>
      </c>
      <c r="L120" s="5" t="n">
        <v>119000</v>
      </c>
      <c r="O120" s="5" t="n">
        <v>119000</v>
      </c>
    </row>
    <row r="121" spans="1:18">
      <c r="A121" s="4" t="s">
        <v>409</v>
      </c>
      <c r="G121" s="8" t="n">
        <v>4.375</v>
      </c>
      <c r="L121" s="9" t="n">
        <v>1.25</v>
      </c>
      <c r="O121" s="9" t="n">
        <v>1.25</v>
      </c>
    </row>
    <row r="122" spans="1:18">
      <c r="A122" s="4" t="s">
        <v>411</v>
      </c>
      <c r="G122" s="5" t="n">
        <v>154286</v>
      </c>
      <c r="L122" s="5" t="n">
        <v>119000</v>
      </c>
      <c r="O122" s="5" t="n">
        <v>119000</v>
      </c>
    </row>
    <row r="123" spans="1:18">
      <c r="A123" s="4" t="s">
        <v>111</v>
      </c>
    </row>
    <row r="124" spans="1:18">
      <c r="A124" s="3" t="s">
        <v>403</v>
      </c>
    </row>
    <row r="125" spans="1:18">
      <c r="A125" s="4" t="s">
        <v>405</v>
      </c>
      <c r="C125" s="5" t="n">
        <v>11834000</v>
      </c>
      <c r="D125" s="5" t="n">
        <v>1700000</v>
      </c>
      <c r="G125" s="5" t="n">
        <v>2571429</v>
      </c>
      <c r="H125" s="5" t="n">
        <v>38720</v>
      </c>
      <c r="I125" s="5" t="n">
        <v>119000</v>
      </c>
      <c r="O125" s="5" t="n">
        <v>9634000</v>
      </c>
      <c r="P125" s="5" t="n">
        <v>1509000</v>
      </c>
    </row>
    <row r="126" spans="1:18">
      <c r="A126" s="4" t="s">
        <v>406</v>
      </c>
      <c r="C126" s="5" t="n">
        <v>11834000</v>
      </c>
      <c r="I126" s="5" t="n">
        <v>158100</v>
      </c>
    </row>
    <row r="127" spans="1:18">
      <c r="A127" s="4" t="s">
        <v>407</v>
      </c>
      <c r="C127" s="7" t="n">
        <v>3000000</v>
      </c>
    </row>
    <row r="128" spans="1:18">
      <c r="A128" s="4" t="s">
        <v>476</v>
      </c>
      <c r="C128" s="9" t="n">
        <v>0.25</v>
      </c>
      <c r="D128" s="7" t="n">
        <v>1</v>
      </c>
      <c r="G128" s="9" t="n">
        <v>3.5</v>
      </c>
    </row>
    <row r="129" spans="1:18">
      <c r="A129" s="4" t="s">
        <v>477</v>
      </c>
      <c r="C129" s="4" t="s">
        <v>314</v>
      </c>
    </row>
    <row r="130" spans="1:18">
      <c r="A130" s="4" t="s">
        <v>409</v>
      </c>
      <c r="G130" s="7" t="n">
        <v>20</v>
      </c>
    </row>
    <row r="131" spans="1:18">
      <c r="A131" s="4" t="s">
        <v>410</v>
      </c>
      <c r="G131" s="5" t="n">
        <v>1390000</v>
      </c>
      <c r="I131" s="5" t="n">
        <v>119000</v>
      </c>
    </row>
    <row r="132" spans="1:18">
      <c r="A132" s="4" t="s">
        <v>478</v>
      </c>
      <c r="G132" s="9" t="n">
        <v>3.5</v>
      </c>
      <c r="I132" s="9" t="n">
        <v>12.65</v>
      </c>
    </row>
    <row r="133" spans="1:18">
      <c r="A133" s="4" t="s">
        <v>479</v>
      </c>
      <c r="I133" s="4" t="s">
        <v>480</v>
      </c>
    </row>
    <row r="134" spans="1:18">
      <c r="A134" s="4" t="s">
        <v>481</v>
      </c>
      <c r="G134" s="4" t="s">
        <v>480</v>
      </c>
    </row>
    <row r="135" spans="1:18">
      <c r="A135" s="4" t="s">
        <v>121</v>
      </c>
      <c r="G135" s="5" t="n">
        <v>1181429</v>
      </c>
    </row>
    <row r="136" spans="1:18">
      <c r="A136" s="4" t="s">
        <v>411</v>
      </c>
      <c r="C136" s="5" t="n">
        <v>11834000</v>
      </c>
      <c r="I136" s="5" t="n">
        <v>158100</v>
      </c>
    </row>
    <row r="137" spans="1:18">
      <c r="A137" s="4" t="s">
        <v>482</v>
      </c>
    </row>
    <row r="138" spans="1:18">
      <c r="A138" s="3" t="s">
        <v>403</v>
      </c>
    </row>
    <row r="139" spans="1:18">
      <c r="A139" s="4" t="s">
        <v>405</v>
      </c>
      <c r="G139" s="5" t="n">
        <v>1390000</v>
      </c>
    </row>
    <row r="140" spans="1:18">
      <c r="A140" s="4" t="s">
        <v>410</v>
      </c>
      <c r="C140" s="5" t="n">
        <v>11834000</v>
      </c>
    </row>
    <row r="141" spans="1:18">
      <c r="A141" s="4" t="s">
        <v>483</v>
      </c>
    </row>
    <row r="142" spans="1:18">
      <c r="A142" s="3" t="s">
        <v>403</v>
      </c>
    </row>
    <row r="143" spans="1:18">
      <c r="A143" s="4" t="s">
        <v>406</v>
      </c>
      <c r="K143" s="5" t="n">
        <v>3101361</v>
      </c>
    </row>
    <row r="144" spans="1:18">
      <c r="A144" s="4" t="s">
        <v>481</v>
      </c>
      <c r="K144" s="4" t="s">
        <v>484</v>
      </c>
    </row>
    <row r="145" spans="1:18">
      <c r="A145" s="4" t="s">
        <v>411</v>
      </c>
      <c r="K145" s="5" t="n">
        <v>3101361</v>
      </c>
    </row>
    <row r="146" spans="1:18">
      <c r="A146" s="4" t="s">
        <v>485</v>
      </c>
    </row>
    <row r="147" spans="1:18">
      <c r="A147" s="3" t="s">
        <v>403</v>
      </c>
    </row>
    <row r="148" spans="1:18">
      <c r="A148" s="4" t="s">
        <v>121</v>
      </c>
      <c r="N148" s="5" t="n">
        <v>449429</v>
      </c>
    </row>
    <row r="149" spans="1:18">
      <c r="A149" s="4" t="s">
        <v>486</v>
      </c>
    </row>
    <row r="150" spans="1:18">
      <c r="A150" s="3" t="s">
        <v>403</v>
      </c>
    </row>
    <row r="151" spans="1:18">
      <c r="A151" s="4" t="s">
        <v>121</v>
      </c>
      <c r="N151" s="5" t="n">
        <v>732000</v>
      </c>
    </row>
    <row r="152" spans="1:18">
      <c r="A152" s="4" t="s">
        <v>487</v>
      </c>
    </row>
    <row r="153" spans="1:18">
      <c r="A153" s="3" t="s">
        <v>403</v>
      </c>
    </row>
    <row r="154" spans="1:18">
      <c r="A154" s="4" t="s">
        <v>121</v>
      </c>
      <c r="M154" s="5" t="n">
        <v>200000</v>
      </c>
    </row>
    <row r="155" spans="1:18">
      <c r="A155" s="4" t="s">
        <v>488</v>
      </c>
    </row>
    <row r="156" spans="1:18">
      <c r="A156" s="3" t="s">
        <v>403</v>
      </c>
    </row>
    <row r="157" spans="1:18">
      <c r="A157" s="4" t="s">
        <v>121</v>
      </c>
      <c r="M157" s="5" t="n">
        <v>532000</v>
      </c>
    </row>
    <row r="158" spans="1:18">
      <c r="A158" s="4" t="s">
        <v>489</v>
      </c>
    </row>
    <row r="159" spans="1:18">
      <c r="A159" s="3" t="s">
        <v>403</v>
      </c>
    </row>
    <row r="160" spans="1:18">
      <c r="A160" s="4" t="s">
        <v>121</v>
      </c>
      <c r="E160" s="5" t="n">
        <v>532000</v>
      </c>
    </row>
    <row r="161" spans="1:18">
      <c r="A161" s="4" t="s">
        <v>490</v>
      </c>
    </row>
    <row r="162" spans="1:18">
      <c r="A162" s="3" t="s">
        <v>403</v>
      </c>
    </row>
    <row r="163" spans="1:18">
      <c r="A163" s="4" t="s">
        <v>121</v>
      </c>
      <c r="J163" s="5" t="n">
        <v>649429</v>
      </c>
      <c r="O163" s="5" t="n">
        <v>532000</v>
      </c>
      <c r="P163" s="5" t="n">
        <v>649429</v>
      </c>
    </row>
    <row r="164" spans="1:18">
      <c r="A164" s="4" t="s">
        <v>121</v>
      </c>
      <c r="E164" s="5" t="n">
        <v>532000</v>
      </c>
      <c r="J164" s="5" t="n">
        <v>532000</v>
      </c>
      <c r="M164" s="5" t="n">
        <v>532000</v>
      </c>
      <c r="P164" s="5" t="n">
        <v>532000</v>
      </c>
    </row>
    <row r="165" spans="1:18">
      <c r="A165" s="4" t="s">
        <v>491</v>
      </c>
    </row>
    <row r="166" spans="1:18">
      <c r="A166" s="3" t="s">
        <v>403</v>
      </c>
    </row>
    <row r="167" spans="1:18">
      <c r="A167" s="4" t="s">
        <v>405</v>
      </c>
      <c r="G167" s="5" t="n">
        <v>1181429</v>
      </c>
    </row>
    <row r="168" spans="1:18">
      <c r="A168" s="4" t="s">
        <v>492</v>
      </c>
    </row>
    <row r="169" spans="1:18">
      <c r="A169" s="3" t="s">
        <v>403</v>
      </c>
    </row>
    <row r="170" spans="1:18">
      <c r="A170" s="4" t="s">
        <v>479</v>
      </c>
      <c r="G170" s="4" t="s">
        <v>493</v>
      </c>
    </row>
    <row r="171" spans="1:18">
      <c r="A171" s="4" t="s">
        <v>494</v>
      </c>
    </row>
    <row r="172" spans="1:18">
      <c r="A172" s="3" t="s">
        <v>403</v>
      </c>
    </row>
    <row r="173" spans="1:18">
      <c r="A173" s="4" t="s">
        <v>405</v>
      </c>
      <c r="G173" s="5" t="n">
        <v>2571429</v>
      </c>
    </row>
    <row r="174" spans="1:18">
      <c r="A174" s="4" t="s">
        <v>495</v>
      </c>
    </row>
    <row r="175" spans="1:18">
      <c r="A175" s="3" t="s">
        <v>403</v>
      </c>
    </row>
    <row r="176" spans="1:18">
      <c r="A176" s="4" t="s">
        <v>406</v>
      </c>
      <c r="C176" s="5" t="n">
        <v>828380</v>
      </c>
    </row>
    <row r="177" spans="1:18">
      <c r="A177" s="4" t="s">
        <v>476</v>
      </c>
      <c r="G177" s="9" t="n">
        <v>3.5</v>
      </c>
    </row>
    <row r="178" spans="1:18">
      <c r="A178" s="4" t="s">
        <v>409</v>
      </c>
      <c r="C178" s="12" t="n">
        <v>0.3125</v>
      </c>
    </row>
    <row r="179" spans="1:18">
      <c r="A179" s="4" t="s">
        <v>411</v>
      </c>
      <c r="C179" s="5" t="n">
        <v>828380</v>
      </c>
    </row>
    <row r="180" spans="1:18">
      <c r="A180" s="4" t="s">
        <v>496</v>
      </c>
      <c r="L180" s="5" t="n">
        <v>395284</v>
      </c>
    </row>
    <row r="181" spans="1:18">
      <c r="A181" s="4" t="s">
        <v>423</v>
      </c>
      <c r="L181" s="7" t="n">
        <v>99000</v>
      </c>
    </row>
    <row r="182" spans="1:18">
      <c r="A182" s="4" t="s">
        <v>497</v>
      </c>
    </row>
    <row r="183" spans="1:18">
      <c r="A183" s="3" t="s">
        <v>403</v>
      </c>
    </row>
    <row r="184" spans="1:18">
      <c r="A184" s="4" t="s">
        <v>496</v>
      </c>
      <c r="B184" s="5" t="n">
        <v>5551716</v>
      </c>
    </row>
    <row r="185" spans="1:18">
      <c r="A185" s="4" t="s">
        <v>423</v>
      </c>
      <c r="B185" s="7" t="n">
        <v>1400000</v>
      </c>
    </row>
    <row r="186" spans="1:18">
      <c r="A186" s="4" t="s">
        <v>498</v>
      </c>
    </row>
    <row r="187" spans="1:18">
      <c r="A187" s="3" t="s">
        <v>403</v>
      </c>
    </row>
    <row r="188" spans="1:18">
      <c r="A188" s="4" t="s">
        <v>406</v>
      </c>
      <c r="H188" s="5" t="n">
        <v>39100</v>
      </c>
      <c r="I188" s="5" t="n">
        <v>39100</v>
      </c>
    </row>
    <row r="189" spans="1:18">
      <c r="A189" s="4" t="s">
        <v>409</v>
      </c>
      <c r="I189" s="9" t="n">
        <v>12.55</v>
      </c>
    </row>
    <row r="190" spans="1:18">
      <c r="A190" s="4" t="s">
        <v>411</v>
      </c>
      <c r="H190" s="5" t="n">
        <v>39100</v>
      </c>
      <c r="I190" s="5" t="n">
        <v>39100</v>
      </c>
    </row>
    <row r="191" spans="1:18">
      <c r="A191" s="4" t="s">
        <v>499</v>
      </c>
      <c r="I191" s="9"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00</v>
      </c>
      <c r="B1" s="2" t="s">
        <v>1</v>
      </c>
    </row>
    <row r="2" spans="1:2">
      <c r="B2" s="2" t="s">
        <v>501</v>
      </c>
    </row>
    <row r="3" spans="1:2">
      <c r="A3" s="3" t="s">
        <v>502</v>
      </c>
    </row>
    <row r="4" spans="1:2">
      <c r="A4" s="4" t="s">
        <v>503</v>
      </c>
      <c r="B4" s="9" t="n">
        <v>1.45</v>
      </c>
    </row>
    <row r="5" spans="1:2">
      <c r="A5" s="4" t="s">
        <v>504</v>
      </c>
      <c r="B5" s="4" t="s">
        <v>505</v>
      </c>
    </row>
    <row r="6" spans="1:2">
      <c r="A6" s="4" t="s">
        <v>506</v>
      </c>
      <c r="B6" s="4" t="s">
        <v>507</v>
      </c>
    </row>
    <row r="7" spans="1:2">
      <c r="A7" s="4" t="s">
        <v>508</v>
      </c>
      <c r="B7" s="4" t="s">
        <v>418</v>
      </c>
    </row>
    <row r="8" spans="1:2">
      <c r="A8" s="4" t="s">
        <v>509</v>
      </c>
      <c r="B8" s="4"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45</v>
      </c>
      <c r="D2" s="2" t="s">
        <v>87</v>
      </c>
    </row>
    <row r="3" spans="1:4">
      <c r="A3" s="3" t="s">
        <v>403</v>
      </c>
    </row>
    <row r="4" spans="1:4">
      <c r="A4" s="4" t="s">
        <v>511</v>
      </c>
      <c r="B4" s="5" t="n">
        <v>137256</v>
      </c>
    </row>
    <row r="5" spans="1:4">
      <c r="A5" s="4" t="s">
        <v>512</v>
      </c>
      <c r="C5" s="5" t="n">
        <v>137256</v>
      </c>
    </row>
    <row r="6" spans="1:4">
      <c r="A6" s="4" t="s">
        <v>460</v>
      </c>
    </row>
    <row r="7" spans="1:4">
      <c r="A7" s="3" t="s">
        <v>403</v>
      </c>
    </row>
    <row r="8" spans="1:4">
      <c r="A8" s="4" t="s">
        <v>461</v>
      </c>
      <c r="B8" s="5" t="n">
        <v>0</v>
      </c>
      <c r="C8" s="5" t="n">
        <v>0</v>
      </c>
    </row>
    <row r="9" spans="1:4">
      <c r="A9" s="4" t="s">
        <v>513</v>
      </c>
    </row>
    <row r="10" spans="1:4">
      <c r="A10" s="3" t="s">
        <v>403</v>
      </c>
    </row>
    <row r="11" spans="1:4">
      <c r="A11" s="4" t="s">
        <v>511</v>
      </c>
      <c r="B11" s="5" t="n">
        <v>140323</v>
      </c>
      <c r="C11" s="5" t="n">
        <v>12613</v>
      </c>
      <c r="D11" s="5" t="n">
        <v>13116</v>
      </c>
    </row>
    <row r="12" spans="1:4">
      <c r="A12" s="4" t="s">
        <v>514</v>
      </c>
      <c r="B12" s="5" t="n">
        <v>0</v>
      </c>
      <c r="C12" s="5" t="n">
        <v>128000</v>
      </c>
    </row>
    <row r="13" spans="1:4">
      <c r="A13" s="4" t="s">
        <v>461</v>
      </c>
      <c r="B13" s="5" t="n">
        <v>0</v>
      </c>
      <c r="C13" s="5" t="n">
        <v>0</v>
      </c>
      <c r="D13" s="5" t="n">
        <v>0</v>
      </c>
    </row>
    <row r="14" spans="1:4">
      <c r="A14" s="4" t="s">
        <v>515</v>
      </c>
      <c r="B14" s="5" t="n">
        <v>-3067</v>
      </c>
      <c r="C14" s="5" t="n">
        <v>-290</v>
      </c>
      <c r="D14" s="5" t="n">
        <v>-503</v>
      </c>
    </row>
    <row r="15" spans="1:4">
      <c r="A15" s="4" t="s">
        <v>512</v>
      </c>
      <c r="B15" s="5" t="n">
        <v>137256</v>
      </c>
      <c r="C15" s="5" t="n">
        <v>140323</v>
      </c>
      <c r="D15" s="5" t="n">
        <v>12613</v>
      </c>
    </row>
    <row r="16" spans="1:4">
      <c r="A16" s="4" t="s">
        <v>516</v>
      </c>
      <c r="B16" s="9" t="n">
        <v>25.29</v>
      </c>
      <c r="C16" s="9" t="n">
        <v>370.3</v>
      </c>
      <c r="D16" s="9" t="n">
        <v>360.3</v>
      </c>
    </row>
    <row r="17" spans="1:4">
      <c r="A17" s="4" t="s">
        <v>517</v>
      </c>
      <c r="B17" s="5" t="n">
        <v>0</v>
      </c>
      <c r="C17" s="13" t="n">
        <v>1.92</v>
      </c>
    </row>
    <row r="18" spans="1:4">
      <c r="A18" s="4" t="s">
        <v>518</v>
      </c>
      <c r="B18" s="13" t="n">
        <v>29.11</v>
      </c>
      <c r="C18" s="13" t="n">
        <v>4723.9</v>
      </c>
      <c r="D18" s="13" t="n">
        <v>45.1</v>
      </c>
    </row>
    <row r="19" spans="1:4">
      <c r="A19" s="4" t="s">
        <v>519</v>
      </c>
      <c r="B19" s="5" t="n">
        <v>0</v>
      </c>
      <c r="C19" s="5" t="n">
        <v>0</v>
      </c>
      <c r="D19" s="5" t="n">
        <v>0</v>
      </c>
    </row>
    <row r="20" spans="1:4">
      <c r="A20" s="4" t="s">
        <v>520</v>
      </c>
      <c r="B20" s="9" t="n">
        <v>25.2</v>
      </c>
      <c r="C20" s="9" t="n">
        <v>25.29</v>
      </c>
      <c r="D20" s="9" t="n">
        <v>370.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3" t="s">
        <v>403</v>
      </c>
    </row>
    <row r="4" spans="1:2">
      <c r="A4" s="4" t="s">
        <v>523</v>
      </c>
      <c r="B4" s="5" t="n">
        <v>137256</v>
      </c>
    </row>
    <row r="5" spans="1:2">
      <c r="A5" s="4" t="s">
        <v>524</v>
      </c>
      <c r="B5" s="5" t="n">
        <v>74507</v>
      </c>
    </row>
    <row r="6" spans="1:2">
      <c r="A6" s="4" t="s">
        <v>525</v>
      </c>
      <c r="B6" s="4" t="s">
        <v>468</v>
      </c>
    </row>
    <row r="7" spans="1:2">
      <c r="A7" s="4" t="s">
        <v>526</v>
      </c>
      <c r="B7" s="9" t="n">
        <v>25.2</v>
      </c>
    </row>
    <row r="8" spans="1:2">
      <c r="A8" s="4" t="s">
        <v>527</v>
      </c>
      <c r="B8" s="13" t="n">
        <v>44.81</v>
      </c>
    </row>
    <row r="9" spans="1:2">
      <c r="A9" s="4" t="s">
        <v>528</v>
      </c>
    </row>
    <row r="10" spans="1:2">
      <c r="A10" s="3" t="s">
        <v>403</v>
      </c>
    </row>
    <row r="11" spans="1:2">
      <c r="A11" s="4" t="s">
        <v>529</v>
      </c>
      <c r="B11" s="13" t="n">
        <v>1.92</v>
      </c>
    </row>
    <row r="12" spans="1:2">
      <c r="A12" s="4" t="s">
        <v>530</v>
      </c>
      <c r="B12" s="9" t="n">
        <v>1.92</v>
      </c>
    </row>
    <row r="13" spans="1:2">
      <c r="A13" s="4" t="s">
        <v>523</v>
      </c>
      <c r="B13" s="5" t="n">
        <v>125500</v>
      </c>
    </row>
    <row r="14" spans="1:2">
      <c r="A14" s="4" t="s">
        <v>524</v>
      </c>
      <c r="B14" s="5" t="n">
        <v>62750</v>
      </c>
    </row>
    <row r="15" spans="1:2">
      <c r="A15" s="4" t="s">
        <v>525</v>
      </c>
      <c r="B15" s="4" t="s">
        <v>531</v>
      </c>
    </row>
    <row r="16" spans="1:2">
      <c r="A16" s="4" t="s">
        <v>526</v>
      </c>
      <c r="B16" s="9" t="n">
        <v>1.92</v>
      </c>
    </row>
    <row r="17" spans="1:2">
      <c r="A17" s="4" t="s">
        <v>527</v>
      </c>
      <c r="B17" s="13" t="n">
        <v>1.92</v>
      </c>
    </row>
    <row r="18" spans="1:2">
      <c r="A18" s="4" t="s">
        <v>532</v>
      </c>
    </row>
    <row r="19" spans="1:2">
      <c r="A19" s="3" t="s">
        <v>403</v>
      </c>
    </row>
    <row r="20" spans="1:2">
      <c r="A20" s="4" t="s">
        <v>529</v>
      </c>
      <c r="B20" s="5" t="n">
        <v>33</v>
      </c>
    </row>
    <row r="21" spans="1:2">
      <c r="A21" s="4" t="s">
        <v>530</v>
      </c>
      <c r="B21" s="7" t="n">
        <v>33</v>
      </c>
    </row>
    <row r="22" spans="1:2">
      <c r="A22" s="4" t="s">
        <v>523</v>
      </c>
      <c r="B22" s="5" t="n">
        <v>4867</v>
      </c>
    </row>
    <row r="23" spans="1:2">
      <c r="A23" s="4" t="s">
        <v>524</v>
      </c>
      <c r="B23" s="5" t="n">
        <v>4867</v>
      </c>
    </row>
    <row r="24" spans="1:2">
      <c r="A24" s="4" t="s">
        <v>525</v>
      </c>
      <c r="B24" s="4" t="s">
        <v>533</v>
      </c>
    </row>
    <row r="25" spans="1:2">
      <c r="A25" s="4" t="s">
        <v>526</v>
      </c>
      <c r="B25" s="7" t="n">
        <v>33</v>
      </c>
    </row>
    <row r="26" spans="1:2">
      <c r="A26" s="4" t="s">
        <v>527</v>
      </c>
      <c r="B26" s="5" t="n">
        <v>33</v>
      </c>
    </row>
    <row r="27" spans="1:2">
      <c r="A27" s="4" t="s">
        <v>534</v>
      </c>
    </row>
    <row r="28" spans="1:2">
      <c r="A28" s="3" t="s">
        <v>403</v>
      </c>
    </row>
    <row r="29" spans="1:2">
      <c r="A29" s="4" t="s">
        <v>529</v>
      </c>
      <c r="B29" s="5" t="n">
        <v>318</v>
      </c>
    </row>
    <row r="30" spans="1:2">
      <c r="A30" s="4" t="s">
        <v>530</v>
      </c>
      <c r="B30" s="7" t="n">
        <v>318</v>
      </c>
    </row>
    <row r="31" spans="1:2">
      <c r="A31" s="4" t="s">
        <v>523</v>
      </c>
      <c r="B31" s="5" t="n">
        <v>6217</v>
      </c>
    </row>
    <row r="32" spans="1:2">
      <c r="A32" s="4" t="s">
        <v>524</v>
      </c>
      <c r="B32" s="5" t="n">
        <v>6217</v>
      </c>
    </row>
    <row r="33" spans="1:2">
      <c r="A33" s="4" t="s">
        <v>525</v>
      </c>
      <c r="B33" s="4" t="s">
        <v>535</v>
      </c>
    </row>
    <row r="34" spans="1:2">
      <c r="A34" s="4" t="s">
        <v>526</v>
      </c>
      <c r="B34" s="7" t="n">
        <v>318</v>
      </c>
    </row>
    <row r="35" spans="1:2">
      <c r="A35" s="4" t="s">
        <v>527</v>
      </c>
      <c r="B35" s="5" t="n">
        <v>318</v>
      </c>
    </row>
    <row r="36" spans="1:2">
      <c r="A36" s="4" t="s">
        <v>536</v>
      </c>
    </row>
    <row r="37" spans="1:2">
      <c r="A37" s="3" t="s">
        <v>403</v>
      </c>
    </row>
    <row r="38" spans="1:2">
      <c r="A38" s="4" t="s">
        <v>529</v>
      </c>
      <c r="B38" s="5" t="n">
        <v>378</v>
      </c>
    </row>
    <row r="39" spans="1:2">
      <c r="A39" s="4" t="s">
        <v>530</v>
      </c>
      <c r="B39" s="7" t="n">
        <v>2844</v>
      </c>
    </row>
    <row r="40" spans="1:2">
      <c r="A40" s="4" t="s">
        <v>523</v>
      </c>
      <c r="B40" s="5" t="n">
        <v>610</v>
      </c>
    </row>
    <row r="41" spans="1:2">
      <c r="A41" s="4" t="s">
        <v>524</v>
      </c>
      <c r="B41" s="5" t="n">
        <v>610</v>
      </c>
    </row>
    <row r="42" spans="1:2">
      <c r="A42" s="4" t="s">
        <v>525</v>
      </c>
      <c r="B42" s="4" t="s">
        <v>537</v>
      </c>
    </row>
    <row r="43" spans="1:2">
      <c r="A43" s="4" t="s">
        <v>526</v>
      </c>
      <c r="B43" s="9" t="n">
        <v>1289.5</v>
      </c>
    </row>
    <row r="44" spans="1:2">
      <c r="A44" s="4" t="s">
        <v>527</v>
      </c>
      <c r="B44" s="13" t="n">
        <v>1289.5</v>
      </c>
    </row>
    <row r="45" spans="1:2">
      <c r="A45" s="4" t="s">
        <v>538</v>
      </c>
    </row>
    <row r="46" spans="1:2">
      <c r="A46" s="3" t="s">
        <v>403</v>
      </c>
    </row>
    <row r="47" spans="1:2">
      <c r="A47" s="4" t="s">
        <v>529</v>
      </c>
      <c r="B47" s="5" t="n">
        <v>3150</v>
      </c>
    </row>
    <row r="48" spans="1:2">
      <c r="A48" s="4" t="s">
        <v>530</v>
      </c>
      <c r="B48" s="7" t="n">
        <v>5148</v>
      </c>
    </row>
    <row r="49" spans="1:2">
      <c r="A49" s="4" t="s">
        <v>523</v>
      </c>
      <c r="B49" s="5" t="n">
        <v>62</v>
      </c>
    </row>
    <row r="50" spans="1:2">
      <c r="A50" s="4" t="s">
        <v>524</v>
      </c>
      <c r="B50" s="5" t="n">
        <v>62</v>
      </c>
    </row>
    <row r="51" spans="1:2">
      <c r="A51" s="4" t="s">
        <v>525</v>
      </c>
      <c r="B51" s="4" t="s">
        <v>539</v>
      </c>
    </row>
    <row r="52" spans="1:2">
      <c r="A52" s="4" t="s">
        <v>526</v>
      </c>
      <c r="B52" s="9" t="n">
        <v>4722.63</v>
      </c>
    </row>
    <row r="53" spans="1:2">
      <c r="A53" s="4" t="s">
        <v>527</v>
      </c>
      <c r="B53" s="9" t="n">
        <v>472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87</v>
      </c>
    </row>
    <row r="3" spans="1:3">
      <c r="A3" s="3" t="s">
        <v>403</v>
      </c>
    </row>
    <row r="4" spans="1:3">
      <c r="A4" s="4" t="s">
        <v>541</v>
      </c>
      <c r="C4" s="9" t="n">
        <v>10.7</v>
      </c>
    </row>
    <row r="5" spans="1:3">
      <c r="A5" s="4" t="s">
        <v>542</v>
      </c>
    </row>
    <row r="6" spans="1:3">
      <c r="A6" s="3" t="s">
        <v>403</v>
      </c>
    </row>
    <row r="7" spans="1:3">
      <c r="A7" s="4" t="s">
        <v>511</v>
      </c>
      <c r="B7" s="5" t="n">
        <v>2000</v>
      </c>
    </row>
    <row r="8" spans="1:3">
      <c r="A8" s="4" t="s">
        <v>514</v>
      </c>
      <c r="B8" s="5" t="n">
        <v>0</v>
      </c>
    </row>
    <row r="9" spans="1:3">
      <c r="A9" s="4" t="s">
        <v>543</v>
      </c>
      <c r="B9" s="5" t="n">
        <v>-667</v>
      </c>
    </row>
    <row r="10" spans="1:3">
      <c r="A10" s="4" t="s">
        <v>544</v>
      </c>
      <c r="B10" s="5" t="n">
        <v>-1000</v>
      </c>
    </row>
    <row r="11" spans="1:3">
      <c r="A11" s="4" t="s">
        <v>512</v>
      </c>
      <c r="B11" s="5" t="n">
        <v>333</v>
      </c>
    </row>
    <row r="12" spans="1:3">
      <c r="A12" s="4" t="s">
        <v>545</v>
      </c>
      <c r="B12" s="9" t="n">
        <v>10.68</v>
      </c>
    </row>
    <row r="13" spans="1:3">
      <c r="A13" s="4" t="s">
        <v>541</v>
      </c>
      <c r="B13" s="4" t="s">
        <v>66</v>
      </c>
    </row>
    <row r="14" spans="1:3">
      <c r="A14" s="4" t="s">
        <v>546</v>
      </c>
      <c r="B14" s="13" t="n">
        <v>11.05</v>
      </c>
    </row>
    <row r="15" spans="1:3">
      <c r="A15" s="4" t="s">
        <v>547</v>
      </c>
      <c r="B15" s="13" t="n">
        <v>10.5</v>
      </c>
    </row>
    <row r="16" spans="1:3">
      <c r="A16" s="4" t="s">
        <v>548</v>
      </c>
      <c r="B16" s="9" t="n">
        <v>1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49</v>
      </c>
      <c r="B1" s="2" t="s">
        <v>1</v>
      </c>
    </row>
    <row r="2" spans="1:2">
      <c r="B2" s="2" t="s">
        <v>300</v>
      </c>
    </row>
    <row r="3" spans="1:2">
      <c r="A3" s="3" t="s">
        <v>403</v>
      </c>
    </row>
    <row r="4" spans="1:2">
      <c r="A4" s="4" t="s">
        <v>550</v>
      </c>
      <c r="B4" s="9" t="n">
        <v>10.7</v>
      </c>
    </row>
    <row r="5" spans="1:2">
      <c r="A5" s="4" t="s">
        <v>551</v>
      </c>
      <c r="B5" s="7" t="n">
        <v>48000</v>
      </c>
    </row>
    <row r="6" spans="1:2">
      <c r="A6" s="4" t="s">
        <v>552</v>
      </c>
      <c r="B6" s="7" t="n">
        <v>2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3</v>
      </c>
      <c r="B1" s="2" t="s">
        <v>1</v>
      </c>
    </row>
    <row r="2" spans="1:4">
      <c r="B2" s="2" t="s">
        <v>2</v>
      </c>
      <c r="C2" s="2" t="s">
        <v>554</v>
      </c>
      <c r="D2" s="2" t="s">
        <v>555</v>
      </c>
    </row>
    <row r="3" spans="1:4">
      <c r="A3" s="3" t="s">
        <v>403</v>
      </c>
    </row>
    <row r="4" spans="1:4">
      <c r="A4" s="4" t="s">
        <v>406</v>
      </c>
      <c r="D4" s="5" t="n">
        <v>39100</v>
      </c>
    </row>
    <row r="5" spans="1:4">
      <c r="A5" s="4" t="s">
        <v>556</v>
      </c>
      <c r="C5" s="9" t="n">
        <v>3.5</v>
      </c>
      <c r="D5" s="9" t="n">
        <v>11.4</v>
      </c>
    </row>
    <row r="6" spans="1:4">
      <c r="A6" s="4" t="s">
        <v>557</v>
      </c>
    </row>
    <row r="7" spans="1:4">
      <c r="A7" s="3" t="s">
        <v>403</v>
      </c>
    </row>
    <row r="8" spans="1:4">
      <c r="A8" s="4" t="s">
        <v>406</v>
      </c>
      <c r="B8" s="5" t="n">
        <v>306</v>
      </c>
    </row>
    <row r="9" spans="1:4">
      <c r="A9" s="4" t="s">
        <v>558</v>
      </c>
      <c r="B9" s="5" t="n">
        <v>306</v>
      </c>
    </row>
    <row r="10" spans="1:4">
      <c r="A10" s="4" t="s">
        <v>556</v>
      </c>
      <c r="B10" s="9" t="n">
        <v>450.45</v>
      </c>
    </row>
    <row r="11" spans="1:4">
      <c r="A11" s="4" t="s">
        <v>559</v>
      </c>
      <c r="B11" s="4" t="s">
        <v>560</v>
      </c>
    </row>
    <row r="12" spans="1:4">
      <c r="A12" s="4" t="s">
        <v>561</v>
      </c>
    </row>
    <row r="13" spans="1:4">
      <c r="A13" s="3" t="s">
        <v>403</v>
      </c>
    </row>
    <row r="14" spans="1:4">
      <c r="A14" s="4" t="s">
        <v>406</v>
      </c>
      <c r="B14" s="5" t="n">
        <v>10209</v>
      </c>
    </row>
    <row r="15" spans="1:4">
      <c r="A15" s="4" t="s">
        <v>558</v>
      </c>
      <c r="B15" s="5" t="n">
        <v>10209</v>
      </c>
    </row>
    <row r="16" spans="1:4">
      <c r="A16" s="4" t="s">
        <v>556</v>
      </c>
      <c r="B16" s="9" t="n">
        <v>244.88</v>
      </c>
    </row>
    <row r="17" spans="1:4">
      <c r="A17" s="4" t="s">
        <v>559</v>
      </c>
      <c r="B17" s="4" t="s">
        <v>562</v>
      </c>
    </row>
    <row r="18" spans="1:4">
      <c r="A18" s="4" t="s">
        <v>563</v>
      </c>
    </row>
    <row r="19" spans="1:4">
      <c r="A19" s="3" t="s">
        <v>403</v>
      </c>
    </row>
    <row r="20" spans="1:4">
      <c r="A20" s="4" t="s">
        <v>406</v>
      </c>
      <c r="B20" s="5" t="n">
        <v>1021</v>
      </c>
    </row>
    <row r="21" spans="1:4">
      <c r="A21" s="4" t="s">
        <v>558</v>
      </c>
      <c r="B21" s="5" t="n">
        <v>1021</v>
      </c>
    </row>
    <row r="22" spans="1:4">
      <c r="A22" s="4" t="s">
        <v>556</v>
      </c>
      <c r="B22" s="9" t="n">
        <v>306.09</v>
      </c>
    </row>
    <row r="23" spans="1:4">
      <c r="A23" s="4" t="s">
        <v>559</v>
      </c>
      <c r="B23" s="4" t="s">
        <v>564</v>
      </c>
    </row>
    <row r="24" spans="1:4">
      <c r="A24" s="4" t="s">
        <v>565</v>
      </c>
    </row>
    <row r="25" spans="1:4">
      <c r="A25" s="3" t="s">
        <v>403</v>
      </c>
    </row>
    <row r="26" spans="1:4">
      <c r="A26" s="4" t="s">
        <v>406</v>
      </c>
      <c r="B26" s="5" t="n">
        <v>135517</v>
      </c>
    </row>
    <row r="27" spans="1:4">
      <c r="A27" s="4" t="s">
        <v>558</v>
      </c>
      <c r="B27" s="5" t="n">
        <v>135517</v>
      </c>
    </row>
    <row r="28" spans="1:4">
      <c r="A28" s="4" t="s">
        <v>556</v>
      </c>
      <c r="B28" s="7" t="n">
        <v>60</v>
      </c>
    </row>
    <row r="29" spans="1:4">
      <c r="A29" s="4" t="s">
        <v>559</v>
      </c>
      <c r="B29" s="4" t="s">
        <v>566</v>
      </c>
    </row>
    <row r="30" spans="1:4">
      <c r="A30" s="4" t="s">
        <v>567</v>
      </c>
    </row>
    <row r="31" spans="1:4">
      <c r="A31" s="3" t="s">
        <v>403</v>
      </c>
    </row>
    <row r="32" spans="1:4">
      <c r="A32" s="4" t="s">
        <v>406</v>
      </c>
      <c r="B32" s="5" t="n">
        <v>9034</v>
      </c>
    </row>
    <row r="33" spans="1:4">
      <c r="A33" s="4" t="s">
        <v>558</v>
      </c>
      <c r="B33" s="5" t="n">
        <v>9034</v>
      </c>
    </row>
    <row r="34" spans="1:4">
      <c r="A34" s="4" t="s">
        <v>556</v>
      </c>
      <c r="B34" s="9" t="n">
        <v>65.63</v>
      </c>
    </row>
    <row r="35" spans="1:4">
      <c r="A35" s="4" t="s">
        <v>559</v>
      </c>
      <c r="B35" s="4" t="s">
        <v>566</v>
      </c>
    </row>
    <row r="36" spans="1:4">
      <c r="A36" s="4" t="s">
        <v>568</v>
      </c>
    </row>
    <row r="37" spans="1:4">
      <c r="A37" s="3" t="s">
        <v>403</v>
      </c>
    </row>
    <row r="38" spans="1:4">
      <c r="A38" s="4" t="s">
        <v>406</v>
      </c>
      <c r="B38" s="5" t="n">
        <v>53506</v>
      </c>
    </row>
    <row r="39" spans="1:4">
      <c r="A39" s="4" t="s">
        <v>558</v>
      </c>
      <c r="B39" s="5" t="n">
        <v>53506</v>
      </c>
    </row>
    <row r="40" spans="1:4">
      <c r="A40" s="4" t="s">
        <v>556</v>
      </c>
      <c r="B40" s="7" t="n">
        <v>30</v>
      </c>
    </row>
    <row r="41" spans="1:4">
      <c r="A41" s="4" t="s">
        <v>559</v>
      </c>
      <c r="B41" s="4" t="s">
        <v>569</v>
      </c>
    </row>
    <row r="42" spans="1:4">
      <c r="A42" s="4" t="s">
        <v>570</v>
      </c>
    </row>
    <row r="43" spans="1:4">
      <c r="A43" s="3" t="s">
        <v>403</v>
      </c>
    </row>
    <row r="44" spans="1:4">
      <c r="A44" s="4" t="s">
        <v>406</v>
      </c>
      <c r="B44" s="5" t="n">
        <v>4994</v>
      </c>
    </row>
    <row r="45" spans="1:4">
      <c r="A45" s="4" t="s">
        <v>558</v>
      </c>
      <c r="B45" s="5" t="n">
        <v>4994</v>
      </c>
    </row>
    <row r="46" spans="1:4">
      <c r="A46" s="4" t="s">
        <v>556</v>
      </c>
      <c r="B46" s="9" t="n">
        <v>38.55</v>
      </c>
    </row>
    <row r="47" spans="1:4">
      <c r="A47" s="4" t="s">
        <v>559</v>
      </c>
      <c r="B47" s="4" t="s">
        <v>571</v>
      </c>
    </row>
    <row r="48" spans="1:4">
      <c r="A48" s="4" t="s">
        <v>572</v>
      </c>
    </row>
    <row r="49" spans="1:4">
      <c r="A49" s="3" t="s">
        <v>403</v>
      </c>
    </row>
    <row r="50" spans="1:4">
      <c r="A50" s="4" t="s">
        <v>406</v>
      </c>
      <c r="B50" s="5" t="n">
        <v>685667</v>
      </c>
    </row>
    <row r="51" spans="1:4">
      <c r="A51" s="4" t="s">
        <v>558</v>
      </c>
      <c r="B51" s="5" t="n">
        <v>685667</v>
      </c>
    </row>
    <row r="52" spans="1:4">
      <c r="A52" s="4" t="s">
        <v>556</v>
      </c>
      <c r="B52" s="7" t="n">
        <v>20</v>
      </c>
    </row>
    <row r="53" spans="1:4">
      <c r="A53" s="4" t="s">
        <v>559</v>
      </c>
      <c r="B53" s="4" t="s">
        <v>573</v>
      </c>
    </row>
    <row r="54" spans="1:4">
      <c r="A54" s="4" t="s">
        <v>574</v>
      </c>
    </row>
    <row r="55" spans="1:4">
      <c r="A55" s="3" t="s">
        <v>403</v>
      </c>
    </row>
    <row r="56" spans="1:4">
      <c r="A56" s="4" t="s">
        <v>406</v>
      </c>
      <c r="B56" s="5" t="n">
        <v>158100</v>
      </c>
    </row>
    <row r="57" spans="1:4">
      <c r="A57" s="4" t="s">
        <v>558</v>
      </c>
      <c r="B57" s="5" t="n">
        <v>158100</v>
      </c>
    </row>
    <row r="58" spans="1:4">
      <c r="A58" s="4" t="s">
        <v>556</v>
      </c>
      <c r="B58" s="9" t="n">
        <v>11.4</v>
      </c>
    </row>
    <row r="59" spans="1:4">
      <c r="A59" s="4" t="s">
        <v>559</v>
      </c>
      <c r="B59" s="4" t="s">
        <v>575</v>
      </c>
    </row>
    <row r="60" spans="1:4">
      <c r="A60" s="4" t="s">
        <v>576</v>
      </c>
    </row>
    <row r="61" spans="1:4">
      <c r="A61" s="3" t="s">
        <v>403</v>
      </c>
    </row>
    <row r="62" spans="1:4">
      <c r="A62" s="4" t="s">
        <v>406</v>
      </c>
      <c r="B62" s="5" t="n">
        <v>11067</v>
      </c>
    </row>
    <row r="63" spans="1:4">
      <c r="A63" s="4" t="s">
        <v>558</v>
      </c>
      <c r="B63" s="5" t="n">
        <v>11067</v>
      </c>
    </row>
    <row r="64" spans="1:4">
      <c r="A64" s="4" t="s">
        <v>556</v>
      </c>
      <c r="B64" s="9" t="n">
        <v>15.8</v>
      </c>
    </row>
    <row r="65" spans="1:4">
      <c r="A65" s="4" t="s">
        <v>559</v>
      </c>
      <c r="B65" s="4" t="s">
        <v>577</v>
      </c>
    </row>
    <row r="66" spans="1:4">
      <c r="A66" s="4" t="s">
        <v>578</v>
      </c>
    </row>
    <row r="67" spans="1:4">
      <c r="A67" s="3" t="s">
        <v>403</v>
      </c>
    </row>
    <row r="68" spans="1:4">
      <c r="A68" s="4" t="s">
        <v>406</v>
      </c>
      <c r="B68" s="5" t="n">
        <v>2571429</v>
      </c>
    </row>
    <row r="69" spans="1:4">
      <c r="A69" s="4" t="s">
        <v>558</v>
      </c>
      <c r="B69" s="5" t="n">
        <v>2571429</v>
      </c>
    </row>
    <row r="70" spans="1:4">
      <c r="A70" s="4" t="s">
        <v>556</v>
      </c>
      <c r="B70" s="9" t="n">
        <v>3.5</v>
      </c>
    </row>
    <row r="71" spans="1:4">
      <c r="A71" s="4" t="s">
        <v>559</v>
      </c>
      <c r="B71" s="4" t="s">
        <v>579</v>
      </c>
    </row>
    <row r="72" spans="1:4">
      <c r="A72" s="4" t="s">
        <v>474</v>
      </c>
    </row>
    <row r="73" spans="1:4">
      <c r="A73" s="3" t="s">
        <v>403</v>
      </c>
    </row>
    <row r="74" spans="1:4">
      <c r="A74" s="4" t="s">
        <v>406</v>
      </c>
      <c r="B74" s="5" t="n">
        <v>154286</v>
      </c>
    </row>
    <row r="75" spans="1:4">
      <c r="A75" s="4" t="s">
        <v>558</v>
      </c>
      <c r="B75" s="5" t="n">
        <v>154286</v>
      </c>
    </row>
    <row r="76" spans="1:4">
      <c r="A76" s="4" t="s">
        <v>556</v>
      </c>
      <c r="B76" s="9" t="n">
        <v>4.38</v>
      </c>
    </row>
    <row r="77" spans="1:4">
      <c r="A77" s="4" t="s">
        <v>559</v>
      </c>
      <c r="B77" s="4" t="s">
        <v>579</v>
      </c>
    </row>
    <row r="78" spans="1:4">
      <c r="A78" s="4" t="s">
        <v>580</v>
      </c>
    </row>
    <row r="79" spans="1:4">
      <c r="A79" s="3" t="s">
        <v>403</v>
      </c>
    </row>
    <row r="80" spans="1:4">
      <c r="A80" s="4" t="s">
        <v>406</v>
      </c>
      <c r="B80" s="5" t="n">
        <v>119000</v>
      </c>
      <c r="C80" s="5" t="n">
        <v>154286</v>
      </c>
    </row>
    <row r="81" spans="1:4">
      <c r="A81" s="4" t="s">
        <v>558</v>
      </c>
      <c r="B81" s="5" t="n">
        <v>119000</v>
      </c>
    </row>
    <row r="82" spans="1:4">
      <c r="A82" s="4" t="s">
        <v>556</v>
      </c>
      <c r="B82" s="9" t="n">
        <v>1.25</v>
      </c>
      <c r="C82" s="8" t="n">
        <v>4.375</v>
      </c>
    </row>
    <row r="83" spans="1:4">
      <c r="A83" s="4" t="s">
        <v>559</v>
      </c>
      <c r="B83" s="4" t="s">
        <v>581</v>
      </c>
    </row>
    <row r="84" spans="1:4">
      <c r="A84" s="4" t="s">
        <v>582</v>
      </c>
    </row>
    <row r="85" spans="1:4">
      <c r="A85" s="3" t="s">
        <v>403</v>
      </c>
    </row>
    <row r="86" spans="1:4">
      <c r="A86" s="4" t="s">
        <v>406</v>
      </c>
      <c r="B86" s="5" t="n">
        <v>11438716</v>
      </c>
    </row>
    <row r="87" spans="1:4">
      <c r="A87" s="4" t="s">
        <v>558</v>
      </c>
      <c r="B87" s="5" t="n">
        <v>11438716</v>
      </c>
    </row>
    <row r="88" spans="1:4">
      <c r="A88" s="4" t="s">
        <v>556</v>
      </c>
      <c r="B88" s="9" t="n">
        <v>0.25</v>
      </c>
    </row>
    <row r="89" spans="1:4">
      <c r="A89" s="4" t="s">
        <v>559</v>
      </c>
      <c r="B89" s="4" t="s">
        <v>583</v>
      </c>
    </row>
    <row r="90" spans="1:4">
      <c r="A90" s="4" t="s">
        <v>584</v>
      </c>
    </row>
    <row r="91" spans="1:4">
      <c r="A91" s="3" t="s">
        <v>403</v>
      </c>
    </row>
    <row r="92" spans="1:4">
      <c r="A92" s="4" t="s">
        <v>406</v>
      </c>
      <c r="B92" s="5" t="n">
        <v>828380</v>
      </c>
    </row>
    <row r="93" spans="1:4">
      <c r="A93" s="4" t="s">
        <v>558</v>
      </c>
      <c r="B93" s="5" t="n">
        <v>0</v>
      </c>
    </row>
    <row r="94" spans="1:4">
      <c r="A94" s="4" t="s">
        <v>556</v>
      </c>
      <c r="B94" s="9" t="n">
        <v>0.31</v>
      </c>
    </row>
    <row r="95" spans="1:4">
      <c r="A95" s="4" t="s">
        <v>559</v>
      </c>
      <c r="B95" s="4" t="s">
        <v>5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v>
      </c>
      <c r="B1" s="2" t="s">
        <v>1</v>
      </c>
    </row>
    <row r="2" spans="1:4">
      <c r="B2" s="2" t="s">
        <v>2</v>
      </c>
      <c r="C2" s="2" t="s">
        <v>45</v>
      </c>
      <c r="D2" s="2" t="s">
        <v>87</v>
      </c>
    </row>
    <row r="3" spans="1:4">
      <c r="A3" s="4" t="s">
        <v>88</v>
      </c>
      <c r="B3" s="7" t="n">
        <v>545000</v>
      </c>
      <c r="C3" s="7" t="n">
        <v>1556000</v>
      </c>
      <c r="D3" s="7" t="n">
        <v>446000</v>
      </c>
    </row>
    <row r="4" spans="1:4">
      <c r="A4" s="3" t="s">
        <v>89</v>
      </c>
    </row>
    <row r="5" spans="1:4">
      <c r="A5" s="4" t="s">
        <v>90</v>
      </c>
      <c r="B5" s="5" t="n">
        <v>2353000</v>
      </c>
      <c r="C5" s="5" t="n">
        <v>2352000</v>
      </c>
      <c r="D5" s="5" t="n">
        <v>2644000</v>
      </c>
    </row>
    <row r="6" spans="1:4">
      <c r="A6" s="4" t="s">
        <v>91</v>
      </c>
      <c r="B6" s="5" t="n">
        <v>3918000</v>
      </c>
      <c r="C6" s="5" t="n">
        <v>3972000</v>
      </c>
      <c r="D6" s="5" t="n">
        <v>4062000</v>
      </c>
    </row>
    <row r="7" spans="1:4">
      <c r="A7" s="4" t="s">
        <v>92</v>
      </c>
      <c r="B7" s="5" t="n">
        <v>9833000</v>
      </c>
      <c r="C7" s="5" t="n">
        <v>9779000</v>
      </c>
      <c r="D7" s="5" t="n">
        <v>10109000</v>
      </c>
    </row>
    <row r="8" spans="1:4">
      <c r="A8" s="4" t="s">
        <v>93</v>
      </c>
      <c r="B8" s="5" t="n">
        <v>-9288000</v>
      </c>
      <c r="C8" s="5" t="n">
        <v>-8223000</v>
      </c>
      <c r="D8" s="5" t="n">
        <v>-9663000</v>
      </c>
    </row>
    <row r="9" spans="1:4">
      <c r="A9" s="3" t="s">
        <v>94</v>
      </c>
    </row>
    <row r="10" spans="1:4">
      <c r="A10" s="4" t="s">
        <v>95</v>
      </c>
      <c r="C10" s="5" t="n">
        <v>52000</v>
      </c>
      <c r="D10" s="5" t="n">
        <v>99000</v>
      </c>
    </row>
    <row r="11" spans="1:4">
      <c r="A11" s="4" t="s">
        <v>96</v>
      </c>
      <c r="C11" s="5" t="n">
        <v>-24000</v>
      </c>
    </row>
    <row r="12" spans="1:4">
      <c r="A12" s="4" t="s">
        <v>97</v>
      </c>
      <c r="B12" s="5" t="n">
        <v>59000</v>
      </c>
      <c r="C12" s="5" t="n">
        <v>64000</v>
      </c>
      <c r="D12" s="5" t="n">
        <v>37000</v>
      </c>
    </row>
    <row r="13" spans="1:4">
      <c r="A13" s="4" t="s">
        <v>98</v>
      </c>
      <c r="B13" s="7" t="n">
        <v>-9229000</v>
      </c>
      <c r="C13" s="7" t="n">
        <v>-8131000</v>
      </c>
      <c r="D13" s="7" t="n">
        <v>-9527000</v>
      </c>
    </row>
    <row r="14" spans="1:4">
      <c r="A14" s="4" t="s">
        <v>99</v>
      </c>
      <c r="B14" s="9" t="n">
        <v>-1.23</v>
      </c>
      <c r="C14" s="9" t="n">
        <v>-4.03</v>
      </c>
      <c r="D14" s="9" t="n">
        <v>-9.06</v>
      </c>
    </row>
    <row r="15" spans="1:4">
      <c r="A15" s="4" t="s">
        <v>100</v>
      </c>
      <c r="B15" s="5" t="n">
        <v>7486584</v>
      </c>
      <c r="C15" s="5" t="n">
        <v>2016869</v>
      </c>
      <c r="D15" s="5" t="n">
        <v>1052473</v>
      </c>
    </row>
    <row r="16" spans="1:4">
      <c r="A16" s="4" t="s">
        <v>101</v>
      </c>
    </row>
    <row r="17" spans="1:4">
      <c r="A17" s="4" t="s">
        <v>88</v>
      </c>
      <c r="B17" s="7" t="n">
        <v>5000</v>
      </c>
      <c r="D17" s="7" t="n">
        <v>11000</v>
      </c>
    </row>
    <row r="18" spans="1:4">
      <c r="A18" s="3" t="s">
        <v>89</v>
      </c>
    </row>
    <row r="19" spans="1:4">
      <c r="A19" s="4" t="s">
        <v>102</v>
      </c>
      <c r="B19" s="5" t="n">
        <v>3259000</v>
      </c>
      <c r="C19" s="7" t="n">
        <v>2245000</v>
      </c>
      <c r="D19" s="5" t="n">
        <v>3072000</v>
      </c>
    </row>
    <row r="20" spans="1:4">
      <c r="A20" s="4" t="s">
        <v>103</v>
      </c>
    </row>
    <row r="21" spans="1:4">
      <c r="A21" s="4" t="s">
        <v>88</v>
      </c>
      <c r="B21" s="5" t="n">
        <v>540000</v>
      </c>
      <c r="C21" s="5" t="n">
        <v>1556000</v>
      </c>
      <c r="D21" s="5" t="n">
        <v>435000</v>
      </c>
    </row>
    <row r="22" spans="1:4">
      <c r="A22" s="3" t="s">
        <v>89</v>
      </c>
    </row>
    <row r="23" spans="1:4">
      <c r="A23" s="4" t="s">
        <v>102</v>
      </c>
      <c r="B23" s="7" t="n">
        <v>303000</v>
      </c>
      <c r="C23" s="7" t="n">
        <v>1210000</v>
      </c>
      <c r="D23" s="7" t="n">
        <v>33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6</v>
      </c>
      <c r="B1" s="2" t="s">
        <v>1</v>
      </c>
    </row>
    <row r="2" spans="1:4">
      <c r="B2" s="2" t="s">
        <v>2</v>
      </c>
      <c r="C2" s="2" t="s">
        <v>45</v>
      </c>
      <c r="D2" s="2" t="s">
        <v>87</v>
      </c>
    </row>
    <row r="3" spans="1:4">
      <c r="A3" s="3" t="s">
        <v>587</v>
      </c>
    </row>
    <row r="4" spans="1:4">
      <c r="A4" s="4" t="s">
        <v>588</v>
      </c>
      <c r="B4" s="7" t="n">
        <v>79000</v>
      </c>
      <c r="C4" s="7" t="n">
        <v>72000</v>
      </c>
      <c r="D4" s="7" t="n">
        <v>66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589</v>
      </c>
      <c r="B1" s="2" t="s">
        <v>1</v>
      </c>
    </row>
    <row r="2" spans="1:4">
      <c r="B2" s="2" t="s">
        <v>590</v>
      </c>
      <c r="C2" s="2" t="s">
        <v>591</v>
      </c>
      <c r="D2" s="2" t="s">
        <v>592</v>
      </c>
    </row>
    <row r="3" spans="1:4">
      <c r="A3" s="3" t="s">
        <v>593</v>
      </c>
    </row>
    <row r="4" spans="1:4">
      <c r="A4" s="4" t="s">
        <v>594</v>
      </c>
      <c r="B4" s="7" t="n">
        <v>579000</v>
      </c>
      <c r="C4" s="7" t="n">
        <v>387000</v>
      </c>
      <c r="D4" s="7" t="n">
        <v>385000</v>
      </c>
    </row>
    <row r="5" spans="1:4">
      <c r="A5" s="4" t="s">
        <v>595</v>
      </c>
      <c r="B5" s="4" t="s">
        <v>596</v>
      </c>
    </row>
    <row r="6" spans="1:4">
      <c r="A6" s="4" t="s">
        <v>597</v>
      </c>
      <c r="B6" s="4" t="s">
        <v>598</v>
      </c>
    </row>
    <row r="7" spans="1:4">
      <c r="A7" s="4" t="s">
        <v>599</v>
      </c>
      <c r="B7" s="4" t="s">
        <v>600</v>
      </c>
    </row>
    <row r="8" spans="1:4">
      <c r="A8" s="4" t="s">
        <v>601</v>
      </c>
      <c r="B8" s="7" t="n">
        <v>45000</v>
      </c>
      <c r="C8" s="7" t="n">
        <v>45000</v>
      </c>
      <c r="D8" s="7" t="n">
        <v>45000</v>
      </c>
    </row>
    <row r="9" spans="1:4">
      <c r="A9" s="4" t="s">
        <v>602</v>
      </c>
    </row>
    <row r="10" spans="1:4">
      <c r="A10" s="3" t="s">
        <v>593</v>
      </c>
    </row>
    <row r="11" spans="1:4">
      <c r="A11" s="4" t="s">
        <v>603</v>
      </c>
      <c r="B11" s="4" t="s">
        <v>604</v>
      </c>
    </row>
    <row r="12" spans="1:4">
      <c r="A12" s="4" t="s">
        <v>605</v>
      </c>
      <c r="B12" s="5" t="n">
        <v>9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297</v>
      </c>
    </row>
    <row r="2" spans="1:2">
      <c r="A2" s="3" t="s">
        <v>607</v>
      </c>
    </row>
    <row r="3" spans="1:2">
      <c r="A3" s="4" t="s">
        <v>370</v>
      </c>
      <c r="B3" s="7" t="n">
        <v>10000</v>
      </c>
    </row>
    <row r="4" spans="1:2">
      <c r="A4" s="4" t="s">
        <v>608</v>
      </c>
      <c r="B4" s="5" t="n">
        <v>10000</v>
      </c>
    </row>
    <row r="5" spans="1:2">
      <c r="A5" s="4" t="s">
        <v>609</v>
      </c>
      <c r="B5" s="5" t="n">
        <v>10000</v>
      </c>
    </row>
    <row r="6" spans="1:2">
      <c r="A6" s="4" t="s">
        <v>610</v>
      </c>
      <c r="B6" s="5" t="n">
        <v>10000</v>
      </c>
    </row>
    <row r="7" spans="1:2">
      <c r="A7" s="4" t="s">
        <v>611</v>
      </c>
      <c r="B7" s="5" t="n">
        <v>10000</v>
      </c>
    </row>
    <row r="8" spans="1:2">
      <c r="A8" s="4" t="s">
        <v>612</v>
      </c>
      <c r="B8" s="5" t="n">
        <v>10000</v>
      </c>
    </row>
    <row r="9" spans="1:2">
      <c r="A9" s="4" t="s">
        <v>613</v>
      </c>
      <c r="B9" s="5" t="n">
        <v>60000</v>
      </c>
    </row>
    <row r="10" spans="1:2">
      <c r="A10" s="4" t="s">
        <v>370</v>
      </c>
      <c r="B10" s="5" t="n">
        <v>148000</v>
      </c>
    </row>
    <row r="11" spans="1:2">
      <c r="A11" s="4" t="s">
        <v>608</v>
      </c>
      <c r="B11" s="5" t="n">
        <v>2000</v>
      </c>
    </row>
    <row r="12" spans="1:2">
      <c r="A12" s="4" t="s">
        <v>609</v>
      </c>
      <c r="B12" s="5" t="n">
        <v>2000</v>
      </c>
    </row>
    <row r="13" spans="1:2">
      <c r="A13" s="4" t="s">
        <v>610</v>
      </c>
      <c r="B13" s="5" t="n">
        <v>0</v>
      </c>
    </row>
    <row r="14" spans="1:2">
      <c r="A14" s="4" t="s">
        <v>611</v>
      </c>
      <c r="B14" s="5" t="n">
        <v>0</v>
      </c>
    </row>
    <row r="15" spans="1:2">
      <c r="A15" s="4" t="s">
        <v>612</v>
      </c>
      <c r="B15" s="5" t="n">
        <v>0</v>
      </c>
    </row>
    <row r="16" spans="1:2">
      <c r="A16" s="4" t="s">
        <v>613</v>
      </c>
      <c r="B16" s="7" t="n">
        <v>15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45</v>
      </c>
      <c r="D2" s="2" t="s">
        <v>87</v>
      </c>
    </row>
    <row r="3" spans="1:4">
      <c r="A3" s="3" t="s">
        <v>615</v>
      </c>
    </row>
    <row r="4" spans="1:4">
      <c r="A4" s="4" t="s">
        <v>105</v>
      </c>
      <c r="B4" s="5" t="n">
        <v>16318821</v>
      </c>
      <c r="C4" s="5" t="n">
        <v>3939172</v>
      </c>
      <c r="D4" s="5" t="n">
        <v>945195</v>
      </c>
    </row>
    <row r="5" spans="1:4">
      <c r="A5" s="4" t="s">
        <v>460</v>
      </c>
    </row>
    <row r="6" spans="1:4">
      <c r="A6" s="3" t="s">
        <v>615</v>
      </c>
    </row>
    <row r="7" spans="1:4">
      <c r="A7" s="4" t="s">
        <v>105</v>
      </c>
      <c r="B7" s="5" t="n">
        <v>137256</v>
      </c>
      <c r="C7" s="5" t="n">
        <v>140323</v>
      </c>
      <c r="D7" s="5" t="n">
        <v>12613</v>
      </c>
    </row>
    <row r="8" spans="1:4">
      <c r="A8" s="4" t="s">
        <v>616</v>
      </c>
    </row>
    <row r="9" spans="1:4">
      <c r="A9" s="3" t="s">
        <v>615</v>
      </c>
    </row>
    <row r="10" spans="1:4">
      <c r="A10" s="4" t="s">
        <v>105</v>
      </c>
      <c r="B10" s="5" t="n">
        <v>333</v>
      </c>
      <c r="C10" s="5" t="n">
        <v>2000</v>
      </c>
      <c r="D10" s="5" t="n">
        <v>3166</v>
      </c>
    </row>
    <row r="11" spans="1:4">
      <c r="A11" s="4" t="s">
        <v>327</v>
      </c>
    </row>
    <row r="12" spans="1:4">
      <c r="A12" s="3" t="s">
        <v>615</v>
      </c>
    </row>
    <row r="13" spans="1:4">
      <c r="A13" s="4" t="s">
        <v>105</v>
      </c>
      <c r="B13" s="5" t="n">
        <v>16181232</v>
      </c>
      <c r="C13" s="5" t="n">
        <v>3796849</v>
      </c>
      <c r="D13" s="5" t="n">
        <v>9294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45</v>
      </c>
      <c r="D2" s="2" t="s">
        <v>87</v>
      </c>
    </row>
    <row r="3" spans="1:4">
      <c r="A3" s="3" t="s">
        <v>615</v>
      </c>
    </row>
    <row r="4" spans="1:4">
      <c r="A4" s="4" t="s">
        <v>121</v>
      </c>
      <c r="B4" s="5" t="n">
        <v>16318821</v>
      </c>
      <c r="C4" s="5" t="n">
        <v>3939172</v>
      </c>
      <c r="D4" s="5" t="n">
        <v>945195</v>
      </c>
    </row>
    <row r="5" spans="1:4">
      <c r="A5" s="4" t="s">
        <v>108</v>
      </c>
    </row>
    <row r="6" spans="1:4">
      <c r="A6" s="3" t="s">
        <v>615</v>
      </c>
    </row>
    <row r="7" spans="1:4">
      <c r="A7" s="4" t="s">
        <v>121</v>
      </c>
      <c r="B7" s="5" t="n">
        <v>1827</v>
      </c>
      <c r="C7" s="5" t="n">
        <v>533827</v>
      </c>
      <c r="D7" s="5" t="n">
        <v>18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45</v>
      </c>
    </row>
    <row r="2" spans="1:3">
      <c r="A2" s="3" t="s">
        <v>619</v>
      </c>
    </row>
    <row r="3" spans="1:3">
      <c r="A3" s="4" t="s">
        <v>620</v>
      </c>
      <c r="B3" s="7" t="n">
        <v>347000</v>
      </c>
      <c r="C3" s="7" t="n">
        <v>3000</v>
      </c>
    </row>
    <row r="4" spans="1:3">
      <c r="A4" s="4" t="s">
        <v>621</v>
      </c>
      <c r="B4" s="5" t="n">
        <v>-3000</v>
      </c>
      <c r="C4" s="5" t="n">
        <v>-3000</v>
      </c>
    </row>
    <row r="5" spans="1:3">
      <c r="A5" s="4" t="s">
        <v>48</v>
      </c>
      <c r="B5" s="7" t="n">
        <v>344000</v>
      </c>
      <c r="C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45</v>
      </c>
    </row>
    <row r="2" spans="1:3">
      <c r="A2" s="3" t="s">
        <v>623</v>
      </c>
    </row>
    <row r="3" spans="1:3">
      <c r="A3" s="4" t="s">
        <v>624</v>
      </c>
      <c r="B3" s="7" t="n">
        <v>152000</v>
      </c>
      <c r="C3" s="7" t="n">
        <v>161000</v>
      </c>
    </row>
    <row r="4" spans="1:3">
      <c r="A4" s="4" t="s">
        <v>625</v>
      </c>
      <c r="B4" s="5" t="n">
        <v>0</v>
      </c>
      <c r="C4" s="5" t="n">
        <v>0</v>
      </c>
    </row>
    <row r="5" spans="1:3">
      <c r="A5" s="4" t="s">
        <v>626</v>
      </c>
      <c r="B5" s="5" t="n">
        <v>111000</v>
      </c>
      <c r="C5" s="5" t="n">
        <v>12000</v>
      </c>
    </row>
    <row r="6" spans="1:3">
      <c r="A6" s="4" t="s">
        <v>627</v>
      </c>
      <c r="B6" s="5" t="n">
        <v>0</v>
      </c>
      <c r="C6" s="5" t="n">
        <v>0</v>
      </c>
    </row>
    <row r="7" spans="1:3">
      <c r="A7" s="4" t="s">
        <v>628</v>
      </c>
      <c r="B7" s="5" t="n">
        <v>0</v>
      </c>
      <c r="C7" s="5" t="n">
        <v>0</v>
      </c>
    </row>
    <row r="8" spans="1:3">
      <c r="A8" s="4" t="s">
        <v>629</v>
      </c>
      <c r="B8" s="5" t="n">
        <v>0</v>
      </c>
      <c r="C8" s="5" t="n">
        <v>0</v>
      </c>
    </row>
    <row r="9" spans="1:3">
      <c r="A9" s="4" t="s">
        <v>630</v>
      </c>
      <c r="B9" s="7" t="n">
        <v>263000</v>
      </c>
      <c r="C9" s="7" t="n">
        <v>17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45</v>
      </c>
    </row>
    <row r="2" spans="1:3">
      <c r="A2" s="3" t="s">
        <v>632</v>
      </c>
    </row>
    <row r="3" spans="1:3">
      <c r="A3" s="4" t="s">
        <v>633</v>
      </c>
      <c r="B3" s="7" t="n">
        <v>13181000</v>
      </c>
      <c r="C3" s="7" t="n">
        <v>13181000</v>
      </c>
    </row>
    <row r="4" spans="1:3">
      <c r="A4" s="4" t="s">
        <v>634</v>
      </c>
      <c r="B4" s="5" t="n">
        <v>-12948000</v>
      </c>
      <c r="C4" s="5" t="n">
        <v>-12172000</v>
      </c>
    </row>
    <row r="5" spans="1:3">
      <c r="A5" s="4" t="s">
        <v>635</v>
      </c>
      <c r="B5" s="5" t="n">
        <v>233000</v>
      </c>
      <c r="C5" s="5" t="n">
        <v>1009000</v>
      </c>
    </row>
    <row r="6" spans="1:3">
      <c r="A6" s="4" t="s">
        <v>636</v>
      </c>
    </row>
    <row r="7" spans="1:3">
      <c r="A7" s="3" t="s">
        <v>632</v>
      </c>
    </row>
    <row r="8" spans="1:3">
      <c r="A8" s="4" t="s">
        <v>633</v>
      </c>
      <c r="B8" s="5" t="n">
        <v>11911000</v>
      </c>
      <c r="C8" s="5" t="n">
        <v>11911000</v>
      </c>
    </row>
    <row r="9" spans="1:3">
      <c r="A9" s="4" t="s">
        <v>637</v>
      </c>
    </row>
    <row r="10" spans="1:3">
      <c r="A10" s="3" t="s">
        <v>632</v>
      </c>
    </row>
    <row r="11" spans="1:3">
      <c r="A11" s="4" t="s">
        <v>633</v>
      </c>
      <c r="B11" s="5" t="n">
        <v>1065000</v>
      </c>
      <c r="C11" s="5" t="n">
        <v>1065000</v>
      </c>
    </row>
    <row r="12" spans="1:3">
      <c r="A12" s="4" t="s">
        <v>330</v>
      </c>
    </row>
    <row r="13" spans="1:3">
      <c r="A13" s="3" t="s">
        <v>632</v>
      </c>
    </row>
    <row r="14" spans="1:3">
      <c r="A14" s="4" t="s">
        <v>633</v>
      </c>
      <c r="B14" s="7" t="n">
        <v>205000</v>
      </c>
      <c r="C14" s="7" t="n">
        <v>20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45</v>
      </c>
      <c r="D2" s="2" t="s">
        <v>87</v>
      </c>
    </row>
    <row r="3" spans="1:4">
      <c r="A3" s="3" t="s">
        <v>639</v>
      </c>
    </row>
    <row r="4" spans="1:4">
      <c r="A4" s="4" t="s">
        <v>640</v>
      </c>
      <c r="B4" s="7" t="n">
        <v>820000</v>
      </c>
      <c r="C4" s="7" t="n">
        <v>1015000</v>
      </c>
      <c r="D4" s="7" t="n">
        <v>1885000</v>
      </c>
    </row>
    <row r="5" spans="1:4">
      <c r="A5" s="4" t="s">
        <v>641</v>
      </c>
      <c r="B5" s="5" t="n">
        <v>45000</v>
      </c>
      <c r="C5" s="7" t="n">
        <v>43000</v>
      </c>
      <c r="D5" s="7" t="n">
        <v>36000</v>
      </c>
    </row>
    <row r="6" spans="1:4">
      <c r="A6" s="4" t="s">
        <v>642</v>
      </c>
      <c r="B6" s="5" t="n">
        <v>40000</v>
      </c>
    </row>
    <row r="7" spans="1:4">
      <c r="A7" s="4" t="s">
        <v>643</v>
      </c>
      <c r="B7" s="7" t="n">
        <v>4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45</v>
      </c>
    </row>
    <row r="2" spans="1:3">
      <c r="A2" s="3" t="s">
        <v>645</v>
      </c>
    </row>
    <row r="3" spans="1:3">
      <c r="A3" s="4" t="s">
        <v>646</v>
      </c>
      <c r="B3" s="7" t="n">
        <v>-1071000</v>
      </c>
      <c r="C3" s="7" t="n">
        <v>-1026000</v>
      </c>
    </row>
    <row r="4" spans="1:3">
      <c r="A4" s="4" t="s">
        <v>647</v>
      </c>
      <c r="B4" s="5" t="n">
        <v>641000</v>
      </c>
      <c r="C4" s="5" t="n">
        <v>686000</v>
      </c>
    </row>
    <row r="5" spans="1:3">
      <c r="A5" s="4" t="s">
        <v>648</v>
      </c>
    </row>
    <row r="6" spans="1:3">
      <c r="A6" s="3" t="s">
        <v>645</v>
      </c>
    </row>
    <row r="7" spans="1:3">
      <c r="A7" s="4" t="s">
        <v>649</v>
      </c>
      <c r="B7" s="5" t="n">
        <v>1712000</v>
      </c>
      <c r="C7" s="5" t="n">
        <v>1712000</v>
      </c>
    </row>
    <row r="8" spans="1:3">
      <c r="A8" s="4" t="s">
        <v>646</v>
      </c>
      <c r="B8" s="5" t="n">
        <v>-1071000</v>
      </c>
      <c r="C8" s="5" t="n">
        <v>-1026000</v>
      </c>
    </row>
    <row r="9" spans="1:3">
      <c r="A9" s="4" t="s">
        <v>647</v>
      </c>
      <c r="B9" s="7" t="n">
        <v>641000</v>
      </c>
      <c r="C9" s="7" t="n">
        <v>68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37"/>
    <col customWidth="1" max="6" min="6" width="70"/>
    <col customWidth="1" max="7" min="7" width="70"/>
    <col customWidth="1" max="8" min="8" width="22"/>
    <col customWidth="1" max="9" min="9" width="55"/>
    <col customWidth="1" max="10" min="10" width="55"/>
    <col customWidth="1" max="11" min="11" width="40"/>
    <col customWidth="1" max="12" min="12" width="73"/>
    <col customWidth="1" max="13" min="13" width="29"/>
  </cols>
  <sheetData>
    <row r="1" spans="1:13">
      <c r="A1" s="1" t="s">
        <v>104</v>
      </c>
      <c r="B1" s="2" t="s">
        <v>105</v>
      </c>
      <c r="C1" s="2" t="s">
        <v>106</v>
      </c>
      <c r="D1" s="2" t="s">
        <v>107</v>
      </c>
      <c r="E1" s="2" t="s">
        <v>108</v>
      </c>
      <c r="F1" s="2" t="s">
        <v>109</v>
      </c>
      <c r="G1" s="2" t="s">
        <v>110</v>
      </c>
      <c r="H1" s="2" t="s">
        <v>111</v>
      </c>
      <c r="I1" s="2" t="s">
        <v>112</v>
      </c>
      <c r="J1" s="2" t="s">
        <v>113</v>
      </c>
      <c r="K1" s="2" t="s">
        <v>114</v>
      </c>
      <c r="L1" s="2" t="s">
        <v>115</v>
      </c>
      <c r="M1" s="2" t="s">
        <v>116</v>
      </c>
    </row>
    <row r="2" spans="1:13">
      <c r="A2" s="4" t="s">
        <v>117</v>
      </c>
      <c r="B2" s="7" t="n">
        <v>14098000</v>
      </c>
      <c r="E2" s="7" t="n">
        <v>0</v>
      </c>
      <c r="H2" s="7" t="n">
        <v>1000</v>
      </c>
      <c r="K2" s="7" t="n">
        <v>316183000</v>
      </c>
      <c r="M2" s="7" t="n">
        <v>-302086000</v>
      </c>
    </row>
    <row r="3" spans="1:13">
      <c r="A3" s="4" t="s">
        <v>118</v>
      </c>
      <c r="E3" s="5" t="n">
        <v>333767</v>
      </c>
      <c r="H3" s="5" t="n">
        <v>735371</v>
      </c>
    </row>
    <row r="4" spans="1:13">
      <c r="A4" s="4" t="s">
        <v>119</v>
      </c>
      <c r="B4" s="5" t="n">
        <v>200000</v>
      </c>
      <c r="K4" s="5" t="n">
        <v>200000</v>
      </c>
    </row>
    <row r="5" spans="1:13">
      <c r="A5" s="4" t="s">
        <v>120</v>
      </c>
      <c r="H5" s="5" t="n">
        <v>13333</v>
      </c>
    </row>
    <row r="6" spans="1:13">
      <c r="A6" s="4" t="s">
        <v>121</v>
      </c>
      <c r="C6" s="7" t="n">
        <v>0</v>
      </c>
    </row>
    <row r="7" spans="1:13">
      <c r="A7" s="4" t="s">
        <v>122</v>
      </c>
      <c r="F7" s="5" t="n">
        <v>-4842</v>
      </c>
      <c r="I7" s="5" t="n">
        <v>322788</v>
      </c>
    </row>
    <row r="8" spans="1:13">
      <c r="A8" s="4" t="s">
        <v>123</v>
      </c>
      <c r="B8" s="5" t="n">
        <v>341000</v>
      </c>
      <c r="K8" s="5" t="n">
        <v>341000</v>
      </c>
    </row>
    <row r="9" spans="1:13">
      <c r="A9" s="4" t="s">
        <v>124</v>
      </c>
      <c r="H9" s="5" t="n">
        <v>3167</v>
      </c>
    </row>
    <row r="10" spans="1:13">
      <c r="A10" s="4" t="s">
        <v>98</v>
      </c>
      <c r="B10" s="5" t="n">
        <v>-9527000</v>
      </c>
      <c r="M10" s="5" t="n">
        <v>-9527000</v>
      </c>
    </row>
    <row r="11" spans="1:13">
      <c r="A11" s="4" t="s">
        <v>125</v>
      </c>
      <c r="B11" s="5" t="n">
        <v>5112000</v>
      </c>
      <c r="E11" s="7" t="n">
        <v>0</v>
      </c>
      <c r="H11" s="7" t="n">
        <v>1000</v>
      </c>
      <c r="K11" s="5" t="n">
        <v>316724000</v>
      </c>
      <c r="M11" s="5" t="n">
        <v>-311613000</v>
      </c>
    </row>
    <row r="12" spans="1:13">
      <c r="A12" s="4" t="s">
        <v>126</v>
      </c>
      <c r="E12" s="5" t="n">
        <v>328925</v>
      </c>
      <c r="H12" s="5" t="n">
        <v>1074659</v>
      </c>
    </row>
    <row r="13" spans="1:13">
      <c r="A13" s="4" t="s">
        <v>127</v>
      </c>
      <c r="G13" s="5" t="n">
        <v>4135</v>
      </c>
    </row>
    <row r="14" spans="1:13">
      <c r="A14" s="4" t="s">
        <v>121</v>
      </c>
      <c r="D14" s="7" t="n">
        <v>0</v>
      </c>
    </row>
    <row r="15" spans="1:13">
      <c r="A15" s="4" t="s">
        <v>122</v>
      </c>
      <c r="G15" s="5" t="n">
        <v>-2273</v>
      </c>
      <c r="J15" s="5" t="n">
        <v>649429</v>
      </c>
    </row>
    <row r="16" spans="1:13">
      <c r="A16" s="4" t="s">
        <v>128</v>
      </c>
      <c r="B16" s="5" t="n">
        <v>9680000</v>
      </c>
      <c r="H16" s="7" t="n">
        <v>2000</v>
      </c>
      <c r="K16" s="5" t="n">
        <v>9678000</v>
      </c>
    </row>
    <row r="17" spans="1:13">
      <c r="A17" s="4" t="s">
        <v>129</v>
      </c>
      <c r="H17" s="5" t="n">
        <v>1509000</v>
      </c>
    </row>
    <row r="18" spans="1:13">
      <c r="A18" s="4" t="s">
        <v>123</v>
      </c>
      <c r="B18" s="5" t="n">
        <v>84000</v>
      </c>
      <c r="K18" s="5" t="n">
        <v>84000</v>
      </c>
    </row>
    <row r="19" spans="1:13">
      <c r="A19" s="4" t="s">
        <v>130</v>
      </c>
      <c r="H19" s="5" t="n">
        <v>38720</v>
      </c>
    </row>
    <row r="20" spans="1:13">
      <c r="A20" s="4" t="s">
        <v>131</v>
      </c>
      <c r="H20" s="5" t="n">
        <v>-1199</v>
      </c>
    </row>
    <row r="21" spans="1:13">
      <c r="A21" s="4" t="s">
        <v>98</v>
      </c>
      <c r="B21" s="5" t="n">
        <v>-8131000</v>
      </c>
      <c r="M21" s="5" t="n">
        <v>-8131000</v>
      </c>
    </row>
    <row r="22" spans="1:13">
      <c r="A22" s="4" t="s">
        <v>132</v>
      </c>
      <c r="B22" s="5" t="n">
        <v>6745000</v>
      </c>
      <c r="E22" s="7" t="n">
        <v>0</v>
      </c>
      <c r="H22" s="7" t="n">
        <v>3000</v>
      </c>
      <c r="K22" s="5" t="n">
        <v>326486000</v>
      </c>
      <c r="M22" s="5" t="n">
        <v>-319744000</v>
      </c>
    </row>
    <row r="23" spans="1:13">
      <c r="A23" s="4" t="s">
        <v>133</v>
      </c>
      <c r="E23" s="5" t="n">
        <v>330787</v>
      </c>
      <c r="H23" s="5" t="n">
        <v>3270609</v>
      </c>
    </row>
    <row r="24" spans="1:13">
      <c r="A24" s="4" t="s">
        <v>121</v>
      </c>
      <c r="D24" s="7" t="n">
        <v>0</v>
      </c>
      <c r="J24" s="7" t="n">
        <v>1000</v>
      </c>
      <c r="L24" s="7" t="n">
        <v>-1000</v>
      </c>
    </row>
    <row r="25" spans="1:13">
      <c r="A25" s="4" t="s">
        <v>122</v>
      </c>
      <c r="G25" s="5" t="n">
        <v>-1862</v>
      </c>
      <c r="J25" s="5" t="n">
        <v>532000</v>
      </c>
    </row>
    <row r="26" spans="1:13">
      <c r="A26" s="4" t="s">
        <v>134</v>
      </c>
      <c r="H26" s="7" t="n">
        <v>4000</v>
      </c>
      <c r="K26" s="5" t="n">
        <v>-4000</v>
      </c>
    </row>
    <row r="27" spans="1:13">
      <c r="A27" s="4" t="s">
        <v>135</v>
      </c>
      <c r="H27" s="5" t="n">
        <v>3900000</v>
      </c>
    </row>
    <row r="28" spans="1:13">
      <c r="A28" s="4" t="s">
        <v>128</v>
      </c>
      <c r="B28" s="5" t="n">
        <v>3801000</v>
      </c>
      <c r="H28" s="7" t="n">
        <v>10000</v>
      </c>
      <c r="K28" s="5" t="n">
        <v>3791000</v>
      </c>
    </row>
    <row r="29" spans="1:13">
      <c r="A29" s="4" t="s">
        <v>129</v>
      </c>
      <c r="H29" s="5" t="n">
        <v>9634000</v>
      </c>
    </row>
    <row r="30" spans="1:13">
      <c r="A30" s="4" t="s">
        <v>123</v>
      </c>
      <c r="B30" s="5" t="n">
        <v>87000</v>
      </c>
      <c r="K30" s="5" t="n">
        <v>87000</v>
      </c>
    </row>
    <row r="31" spans="1:13">
      <c r="A31" s="4" t="s">
        <v>136</v>
      </c>
      <c r="B31" s="5" t="n">
        <v>99000</v>
      </c>
      <c r="K31" s="5" t="n">
        <v>99000</v>
      </c>
    </row>
    <row r="32" spans="1:13">
      <c r="A32" s="4" t="s">
        <v>130</v>
      </c>
      <c r="H32" s="5" t="n">
        <v>395284</v>
      </c>
    </row>
    <row r="33" spans="1:13">
      <c r="A33" s="4" t="s">
        <v>98</v>
      </c>
      <c r="B33" s="5" t="n">
        <v>-9229000</v>
      </c>
      <c r="M33" s="5" t="n">
        <v>-9229000</v>
      </c>
    </row>
    <row r="34" spans="1:13">
      <c r="A34" s="4" t="s">
        <v>137</v>
      </c>
      <c r="B34" s="7" t="n">
        <v>1503000</v>
      </c>
      <c r="E34" s="7" t="n">
        <v>0</v>
      </c>
      <c r="H34" s="7" t="n">
        <v>18000</v>
      </c>
      <c r="K34" s="7" t="n">
        <v>330458000</v>
      </c>
      <c r="M34" s="7" t="n">
        <v>-328973000</v>
      </c>
    </row>
    <row r="35" spans="1:13">
      <c r="A35" s="4" t="s">
        <v>138</v>
      </c>
      <c r="E35" s="5" t="n">
        <v>328925</v>
      </c>
      <c r="H35" s="5" t="n">
        <v>17731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2</v>
      </c>
      <c r="C1" s="2" t="s">
        <v>45</v>
      </c>
      <c r="D1" s="2" t="s">
        <v>87</v>
      </c>
      <c r="E1" s="2" t="s">
        <v>651</v>
      </c>
    </row>
    <row r="2" spans="1:5">
      <c r="A2" s="3" t="s">
        <v>652</v>
      </c>
    </row>
    <row r="3" spans="1:5">
      <c r="A3" s="4" t="s">
        <v>653</v>
      </c>
      <c r="B3" s="7" t="n">
        <v>23000</v>
      </c>
      <c r="C3" s="7" t="n">
        <v>119000</v>
      </c>
    </row>
    <row r="4" spans="1:5">
      <c r="A4" s="4" t="s">
        <v>654</v>
      </c>
      <c r="B4" s="5" t="n">
        <v>211000</v>
      </c>
      <c r="C4" s="5" t="n">
        <v>195000</v>
      </c>
    </row>
    <row r="5" spans="1:5">
      <c r="A5" s="4" t="s">
        <v>655</v>
      </c>
      <c r="B5" s="5" t="n">
        <v>4000</v>
      </c>
      <c r="C5" s="5" t="n">
        <v>6000</v>
      </c>
    </row>
    <row r="6" spans="1:5">
      <c r="A6" s="4" t="s">
        <v>656</v>
      </c>
      <c r="B6" s="5" t="n">
        <v>8000</v>
      </c>
      <c r="C6" s="5" t="n">
        <v>8000</v>
      </c>
      <c r="D6" s="7" t="n">
        <v>8000</v>
      </c>
      <c r="E6" s="7" t="n">
        <v>8000</v>
      </c>
    </row>
    <row r="7" spans="1:5">
      <c r="A7" s="4" t="s">
        <v>657</v>
      </c>
      <c r="B7" s="5" t="n">
        <v>152000</v>
      </c>
      <c r="C7" s="5" t="n">
        <v>39000</v>
      </c>
    </row>
    <row r="8" spans="1:5">
      <c r="A8" s="4" t="s">
        <v>386</v>
      </c>
      <c r="B8" s="5" t="n">
        <v>54000</v>
      </c>
      <c r="C8" s="5" t="n">
        <v>189000</v>
      </c>
    </row>
    <row r="9" spans="1:5">
      <c r="A9" s="4" t="s">
        <v>105</v>
      </c>
      <c r="B9" s="5" t="n">
        <v>452000</v>
      </c>
      <c r="C9" s="5" t="n">
        <v>556000</v>
      </c>
    </row>
    <row r="10" spans="1:5">
      <c r="A10" s="4" t="s">
        <v>658</v>
      </c>
      <c r="B10" s="5" t="n">
        <v>-440000</v>
      </c>
      <c r="C10" s="5" t="n">
        <v>-539000</v>
      </c>
    </row>
    <row r="11" spans="1:5">
      <c r="A11" s="4" t="s">
        <v>659</v>
      </c>
      <c r="B11" s="7" t="n">
        <v>12000</v>
      </c>
      <c r="C11" s="7" t="n">
        <v>1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45</v>
      </c>
      <c r="D2" s="2" t="s">
        <v>87</v>
      </c>
    </row>
    <row r="3" spans="1:4">
      <c r="A3" s="3" t="s">
        <v>661</v>
      </c>
    </row>
    <row r="4" spans="1:4">
      <c r="A4" s="4" t="s">
        <v>662</v>
      </c>
      <c r="B4" s="7" t="n">
        <v>8000</v>
      </c>
      <c r="C4" s="7" t="n">
        <v>8000</v>
      </c>
      <c r="D4" s="7" t="n">
        <v>8000</v>
      </c>
    </row>
    <row r="5" spans="1:4">
      <c r="A5" s="4" t="s">
        <v>663</v>
      </c>
      <c r="B5" s="5" t="n">
        <v>0</v>
      </c>
      <c r="C5" s="5" t="n">
        <v>0</v>
      </c>
      <c r="D5" s="5" t="n">
        <v>0</v>
      </c>
    </row>
    <row r="6" spans="1:4">
      <c r="A6" s="4" t="s">
        <v>664</v>
      </c>
      <c r="B6" s="5" t="n">
        <v>0</v>
      </c>
      <c r="C6" s="5" t="n">
        <v>0</v>
      </c>
      <c r="D6" s="5" t="n">
        <v>0</v>
      </c>
    </row>
    <row r="7" spans="1:4">
      <c r="A7" s="4" t="s">
        <v>665</v>
      </c>
      <c r="B7" s="7" t="n">
        <v>8000</v>
      </c>
      <c r="C7" s="7" t="n">
        <v>8000</v>
      </c>
      <c r="D7" s="7" t="n">
        <v>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66</v>
      </c>
      <c r="B1" s="2" t="s">
        <v>667</v>
      </c>
      <c r="C1" s="2" t="s">
        <v>668</v>
      </c>
      <c r="D1" s="2" t="s">
        <v>285</v>
      </c>
      <c r="E1" s="2" t="s">
        <v>2</v>
      </c>
      <c r="F1" s="2" t="s">
        <v>2</v>
      </c>
      <c r="G1" s="2" t="s">
        <v>87</v>
      </c>
    </row>
    <row r="2" spans="1:7">
      <c r="A2" s="4" t="s">
        <v>320</v>
      </c>
      <c r="F2" s="7" t="n">
        <v>99000</v>
      </c>
      <c r="G2" s="7" t="n">
        <v>200000</v>
      </c>
    </row>
    <row r="3" spans="1:7">
      <c r="A3" s="4" t="s">
        <v>327</v>
      </c>
    </row>
    <row r="4" spans="1:7">
      <c r="A4" s="4" t="s">
        <v>669</v>
      </c>
      <c r="E4" s="5" t="n">
        <v>395284</v>
      </c>
    </row>
    <row r="5" spans="1:7">
      <c r="A5" s="4" t="s">
        <v>320</v>
      </c>
      <c r="E5" s="7" t="n">
        <v>99000</v>
      </c>
    </row>
    <row r="6" spans="1:7">
      <c r="A6" s="4" t="s">
        <v>290</v>
      </c>
    </row>
    <row r="7" spans="1:7">
      <c r="A7" s="4" t="s">
        <v>670</v>
      </c>
      <c r="D7" s="4" t="s">
        <v>292</v>
      </c>
    </row>
    <row r="8" spans="1:7">
      <c r="A8" s="4" t="s">
        <v>671</v>
      </c>
      <c r="D8" s="7" t="n">
        <v>1075000</v>
      </c>
    </row>
    <row r="9" spans="1:7">
      <c r="A9" s="4" t="s">
        <v>672</v>
      </c>
    </row>
    <row r="10" spans="1:7">
      <c r="A10" s="4" t="s">
        <v>673</v>
      </c>
      <c r="C10" s="7" t="n">
        <v>250000</v>
      </c>
    </row>
    <row r="11" spans="1:7">
      <c r="A11" s="4" t="s">
        <v>674</v>
      </c>
    </row>
    <row r="12" spans="1:7">
      <c r="A12" s="4" t="s">
        <v>669</v>
      </c>
      <c r="B12" s="5" t="n">
        <v>5551716</v>
      </c>
    </row>
    <row r="13" spans="1:7">
      <c r="A13" s="4" t="s">
        <v>320</v>
      </c>
      <c r="B13" s="7" t="n">
        <v>1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5</v>
      </c>
      <c r="B1" s="2" t="s">
        <v>1</v>
      </c>
    </row>
    <row r="2" spans="1:4">
      <c r="B2" s="2" t="s">
        <v>2</v>
      </c>
      <c r="C2" s="2" t="s">
        <v>45</v>
      </c>
      <c r="D2" s="2" t="s">
        <v>87</v>
      </c>
    </row>
    <row r="3" spans="1:4">
      <c r="A3" s="3" t="s">
        <v>676</v>
      </c>
    </row>
    <row r="4" spans="1:4">
      <c r="A4" s="4" t="s">
        <v>664</v>
      </c>
      <c r="B4" s="7" t="n">
        <v>-814000</v>
      </c>
    </row>
    <row r="5" spans="1:4">
      <c r="A5" s="4" t="s">
        <v>677</v>
      </c>
    </row>
    <row r="6" spans="1:4">
      <c r="A6" s="3" t="s">
        <v>676</v>
      </c>
    </row>
    <row r="7" spans="1:4">
      <c r="A7" s="4" t="s">
        <v>678</v>
      </c>
      <c r="B7" s="5" t="n">
        <v>3000</v>
      </c>
      <c r="C7" s="7" t="n">
        <v>3000</v>
      </c>
      <c r="D7" s="7" t="n">
        <v>5000</v>
      </c>
    </row>
    <row r="8" spans="1:4">
      <c r="A8" s="4" t="s">
        <v>679</v>
      </c>
      <c r="D8" s="5" t="n">
        <v>2000</v>
      </c>
    </row>
    <row r="9" spans="1:4">
      <c r="A9" s="4" t="s">
        <v>680</v>
      </c>
      <c r="B9" s="5" t="n">
        <v>3000</v>
      </c>
      <c r="C9" s="5" t="n">
        <v>3000</v>
      </c>
      <c r="D9" s="5" t="n">
        <v>3000</v>
      </c>
    </row>
    <row r="10" spans="1:4">
      <c r="A10" s="4" t="s">
        <v>681</v>
      </c>
    </row>
    <row r="11" spans="1:4">
      <c r="A11" s="3" t="s">
        <v>676</v>
      </c>
    </row>
    <row r="12" spans="1:4">
      <c r="A12" s="4" t="s">
        <v>678</v>
      </c>
      <c r="B12" s="5" t="n">
        <v>8000</v>
      </c>
      <c r="C12" s="5" t="n">
        <v>8000</v>
      </c>
      <c r="D12" s="5" t="n">
        <v>8000</v>
      </c>
    </row>
    <row r="13" spans="1:4">
      <c r="A13" s="4" t="s">
        <v>680</v>
      </c>
      <c r="B13" s="5" t="n">
        <v>8000</v>
      </c>
      <c r="C13" s="5" t="n">
        <v>8000</v>
      </c>
      <c r="D13" s="5" t="n">
        <v>8000</v>
      </c>
    </row>
    <row r="14" spans="1:4">
      <c r="A14" s="4" t="s">
        <v>682</v>
      </c>
    </row>
    <row r="15" spans="1:4">
      <c r="A15" s="3" t="s">
        <v>676</v>
      </c>
    </row>
    <row r="16" spans="1:4">
      <c r="A16" s="4" t="s">
        <v>678</v>
      </c>
      <c r="B16" s="5" t="n">
        <v>5686000</v>
      </c>
      <c r="C16" s="5" t="n">
        <v>3906000</v>
      </c>
      <c r="D16" s="5" t="n">
        <v>2999000</v>
      </c>
    </row>
    <row r="17" spans="1:4">
      <c r="A17" s="4" t="s">
        <v>683</v>
      </c>
      <c r="C17" s="5" t="n">
        <v>1780000</v>
      </c>
      <c r="D17" s="5" t="n">
        <v>907000</v>
      </c>
    </row>
    <row r="18" spans="1:4">
      <c r="A18" s="4" t="s">
        <v>680</v>
      </c>
      <c r="B18" s="7" t="n">
        <v>4872000</v>
      </c>
      <c r="C18" s="7" t="n">
        <v>5686000</v>
      </c>
      <c r="D18" s="7" t="n">
        <v>390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v>
      </c>
      <c r="B1" s="2" t="s">
        <v>1</v>
      </c>
    </row>
    <row r="2" spans="1:4">
      <c r="B2" s="2" t="s">
        <v>2</v>
      </c>
      <c r="C2" s="2" t="s">
        <v>45</v>
      </c>
      <c r="D2" s="2" t="s">
        <v>87</v>
      </c>
    </row>
    <row r="3" spans="1:4">
      <c r="A3" s="3" t="s">
        <v>140</v>
      </c>
    </row>
    <row r="4" spans="1:4">
      <c r="A4" s="4" t="s">
        <v>98</v>
      </c>
      <c r="B4" s="7" t="n">
        <v>-9229000</v>
      </c>
      <c r="C4" s="7" t="n">
        <v>-8131000</v>
      </c>
      <c r="D4" s="7" t="n">
        <v>-9527000</v>
      </c>
    </row>
    <row r="5" spans="1:4">
      <c r="A5" s="3" t="s">
        <v>141</v>
      </c>
    </row>
    <row r="6" spans="1:4">
      <c r="A6" s="4" t="s">
        <v>142</v>
      </c>
      <c r="B6" s="5" t="n">
        <v>820000</v>
      </c>
      <c r="C6" s="5" t="n">
        <v>1015000</v>
      </c>
      <c r="D6" s="5" t="n">
        <v>1885000</v>
      </c>
    </row>
    <row r="7" spans="1:4">
      <c r="A7" s="4" t="s">
        <v>143</v>
      </c>
      <c r="B7" s="5" t="n">
        <v>87000</v>
      </c>
      <c r="C7" s="5" t="n">
        <v>84000</v>
      </c>
      <c r="D7" s="5" t="n">
        <v>341000</v>
      </c>
    </row>
    <row r="8" spans="1:4">
      <c r="A8" s="4" t="s">
        <v>95</v>
      </c>
      <c r="C8" s="5" t="n">
        <v>-52000</v>
      </c>
      <c r="D8" s="5" t="n">
        <v>-99000</v>
      </c>
    </row>
    <row r="9" spans="1:4">
      <c r="A9" s="4" t="s">
        <v>144</v>
      </c>
      <c r="C9" s="5" t="n">
        <v>24000</v>
      </c>
    </row>
    <row r="10" spans="1:4">
      <c r="A10" s="3" t="s">
        <v>145</v>
      </c>
    </row>
    <row r="11" spans="1:4">
      <c r="A11" s="4" t="s">
        <v>146</v>
      </c>
      <c r="B11" s="5" t="n">
        <v>-343000</v>
      </c>
      <c r="C11" s="5" t="n">
        <v>151000</v>
      </c>
      <c r="D11" s="5" t="n">
        <v>-143000</v>
      </c>
    </row>
    <row r="12" spans="1:4">
      <c r="A12" s="4" t="s">
        <v>147</v>
      </c>
      <c r="B12" s="5" t="n">
        <v>-90000</v>
      </c>
      <c r="C12" s="5" t="n">
        <v>-70000</v>
      </c>
      <c r="D12" s="5" t="n">
        <v>-34000</v>
      </c>
    </row>
    <row r="13" spans="1:4">
      <c r="A13" s="4" t="s">
        <v>50</v>
      </c>
      <c r="B13" s="5" t="n">
        <v>-16000</v>
      </c>
      <c r="C13" s="5" t="n">
        <v>22000</v>
      </c>
      <c r="D13" s="5" t="n">
        <v>26000</v>
      </c>
    </row>
    <row r="14" spans="1:4">
      <c r="A14" s="4" t="s">
        <v>148</v>
      </c>
      <c r="C14" s="5" t="n">
        <v>14000</v>
      </c>
      <c r="D14" s="5" t="n">
        <v>212000</v>
      </c>
    </row>
    <row r="15" spans="1:4">
      <c r="A15" s="4" t="s">
        <v>55</v>
      </c>
      <c r="B15" s="5" t="n">
        <v>9000</v>
      </c>
      <c r="D15" s="5" t="n">
        <v>27000</v>
      </c>
    </row>
    <row r="16" spans="1:4">
      <c r="A16" s="4" t="s">
        <v>149</v>
      </c>
      <c r="B16" s="5" t="n">
        <v>-41000</v>
      </c>
      <c r="C16" s="5" t="n">
        <v>12000</v>
      </c>
      <c r="D16" s="5" t="n">
        <v>-132000</v>
      </c>
    </row>
    <row r="17" spans="1:4">
      <c r="A17" s="4" t="s">
        <v>150</v>
      </c>
      <c r="B17" s="5" t="n">
        <v>-8803000</v>
      </c>
      <c r="C17" s="5" t="n">
        <v>-6931000</v>
      </c>
      <c r="D17" s="5" t="n">
        <v>-7444000</v>
      </c>
    </row>
    <row r="18" spans="1:4">
      <c r="A18" s="3" t="s">
        <v>151</v>
      </c>
    </row>
    <row r="19" spans="1:4">
      <c r="A19" s="4" t="s">
        <v>152</v>
      </c>
      <c r="C19" s="5" t="n">
        <v>-189000</v>
      </c>
      <c r="D19" s="5" t="n">
        <v>-152000</v>
      </c>
    </row>
    <row r="20" spans="1:4">
      <c r="A20" s="4" t="s">
        <v>153</v>
      </c>
      <c r="C20" s="5" t="n">
        <v>-189000</v>
      </c>
      <c r="D20" s="5" t="n">
        <v>-152000</v>
      </c>
    </row>
    <row r="21" spans="1:4">
      <c r="A21" s="3" t="s">
        <v>154</v>
      </c>
    </row>
    <row r="22" spans="1:4">
      <c r="A22" s="4" t="s">
        <v>155</v>
      </c>
      <c r="B22" s="5" t="n">
        <v>3801000</v>
      </c>
      <c r="C22" s="5" t="n">
        <v>9680000</v>
      </c>
    </row>
    <row r="23" spans="1:4">
      <c r="A23" s="4" t="s">
        <v>156</v>
      </c>
      <c r="B23" s="5" t="n">
        <v>99000</v>
      </c>
      <c r="D23" s="5" t="n">
        <v>200000</v>
      </c>
    </row>
    <row r="24" spans="1:4">
      <c r="A24" s="4" t="s">
        <v>157</v>
      </c>
      <c r="B24" s="5" t="n">
        <v>3900000</v>
      </c>
      <c r="C24" s="5" t="n">
        <v>9680000</v>
      </c>
      <c r="D24" s="5" t="n">
        <v>200000</v>
      </c>
    </row>
    <row r="25" spans="1:4">
      <c r="A25" s="4" t="s">
        <v>158</v>
      </c>
      <c r="B25" s="5" t="n">
        <v>-4903000</v>
      </c>
      <c r="C25" s="5" t="n">
        <v>2560000</v>
      </c>
      <c r="D25" s="5" t="n">
        <v>-7396000</v>
      </c>
    </row>
    <row r="26" spans="1:4">
      <c r="A26" s="4" t="s">
        <v>159</v>
      </c>
      <c r="B26" s="5" t="n">
        <v>5616000</v>
      </c>
      <c r="C26" s="5" t="n">
        <v>3056000</v>
      </c>
      <c r="D26" s="5" t="n">
        <v>10452000</v>
      </c>
    </row>
    <row r="27" spans="1:4">
      <c r="A27" s="4" t="s">
        <v>160</v>
      </c>
      <c r="B27" s="7" t="n">
        <v>713000</v>
      </c>
      <c r="C27" s="7" t="n">
        <v>5616000</v>
      </c>
      <c r="D27" s="7" t="n">
        <v>305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37"/>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0:09Z</dcterms:created>
  <dcterms:modified xmlns:dcterms="http://purl.org/dc/terms/" xmlns:xsi="http://www.w3.org/2001/XMLSchema-instance" xsi:type="dcterms:W3CDTF">2020-03-30T16:30:09Z</dcterms:modified>
</cp:coreProperties>
</file>